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Information" sheetId="9" state="visible" r:id="rId9"/>
    <sheet xmlns:r="http://schemas.openxmlformats.org/officeDocument/2006/relationships" name="COVID-19 Impacts" sheetId="10" state="visible" r:id="rId10"/>
    <sheet xmlns:r="http://schemas.openxmlformats.org/officeDocument/2006/relationships" name="Revenue" sheetId="11" state="visible" r:id="rId11"/>
    <sheet xmlns:r="http://schemas.openxmlformats.org/officeDocument/2006/relationships" name="Fair Value Measurements and Fi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General Information (Tables)" sheetId="21" state="visible" r:id="rId21"/>
    <sheet xmlns:r="http://schemas.openxmlformats.org/officeDocument/2006/relationships" name="Revenue (Tables)" sheetId="22" state="visible" r:id="rId22"/>
    <sheet xmlns:r="http://schemas.openxmlformats.org/officeDocument/2006/relationships" name="Fair Value Measurements and F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General Information - The Compa" sheetId="28" state="visible" r:id="rId28"/>
    <sheet xmlns:r="http://schemas.openxmlformats.org/officeDocument/2006/relationships" name="General Information - Reclassif" sheetId="29" state="visible" r:id="rId29"/>
    <sheet xmlns:r="http://schemas.openxmlformats.org/officeDocument/2006/relationships" name="General Information - Restricte" sheetId="30" state="visible" r:id="rId30"/>
    <sheet xmlns:r="http://schemas.openxmlformats.org/officeDocument/2006/relationships" name="General Information - Assets He" sheetId="31" state="visible" r:id="rId31"/>
    <sheet xmlns:r="http://schemas.openxmlformats.org/officeDocument/2006/relationships" name="General Information - Property " sheetId="32" state="visible" r:id="rId32"/>
    <sheet xmlns:r="http://schemas.openxmlformats.org/officeDocument/2006/relationships" name="General Information - Discontin" sheetId="33" state="visible" r:id="rId33"/>
    <sheet xmlns:r="http://schemas.openxmlformats.org/officeDocument/2006/relationships" name="COVID-19 Impacts (Details)" sheetId="34" state="visible" r:id="rId34"/>
    <sheet xmlns:r="http://schemas.openxmlformats.org/officeDocument/2006/relationships" name="Revenue - Sales and Percentage " sheetId="35" state="visible" r:id="rId35"/>
    <sheet xmlns:r="http://schemas.openxmlformats.org/officeDocument/2006/relationships" name="Revenue - Narrative (Details)" sheetId="36" state="visible" r:id="rId36"/>
    <sheet xmlns:r="http://schemas.openxmlformats.org/officeDocument/2006/relationships" name="Revenue - Change In Contract Li" sheetId="37" state="visible" r:id="rId37"/>
    <sheet xmlns:r="http://schemas.openxmlformats.org/officeDocument/2006/relationships" name="Fair Value Measurements and F_3" sheetId="38" state="visible" r:id="rId38"/>
    <sheet xmlns:r="http://schemas.openxmlformats.org/officeDocument/2006/relationships" name="Fair Value Measurements and F_4" sheetId="39" state="visible" r:id="rId39"/>
    <sheet xmlns:r="http://schemas.openxmlformats.org/officeDocument/2006/relationships" name="Fair Value Measurements and F_5" sheetId="40" state="visible" r:id="rId40"/>
    <sheet xmlns:r="http://schemas.openxmlformats.org/officeDocument/2006/relationships" name="Leases - Rent Expense and Other" sheetId="41" state="visible" r:id="rId41"/>
    <sheet xmlns:r="http://schemas.openxmlformats.org/officeDocument/2006/relationships" name="Leases - Narrative (Details)" sheetId="42" state="visible" r:id="rId42"/>
    <sheet xmlns:r="http://schemas.openxmlformats.org/officeDocument/2006/relationships" name="Leases - Minimum Lease Obligati"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Earnings Per Share - Reconcilia" sheetId="46" state="visible" r:id="rId46"/>
    <sheet xmlns:r="http://schemas.openxmlformats.org/officeDocument/2006/relationships" name="Segment Information - Narrative" sheetId="47" state="visible" r:id="rId47"/>
    <sheet xmlns:r="http://schemas.openxmlformats.org/officeDocument/2006/relationships" name="Segment Information - Sales by "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65">
  <si>
    <t>Cover Page - shares</t>
  </si>
  <si>
    <t>3 Months Ended</t>
  </si>
  <si>
    <t>May 02, 2020</t>
  </si>
  <si>
    <t>Jun. 02, 2020</t>
  </si>
  <si>
    <t>Cover [Abstract]</t>
  </si>
  <si>
    <t>Document Type</t>
  </si>
  <si>
    <t>10-Q</t>
  </si>
  <si>
    <t>Document Quarterly Report</t>
  </si>
  <si>
    <t>true</t>
  </si>
  <si>
    <t>Document Period End Date</t>
  </si>
  <si>
    <t>May 2,
		2020</t>
  </si>
  <si>
    <t>Document Transition Report</t>
  </si>
  <si>
    <t>false</t>
  </si>
  <si>
    <t>Entity File Number</t>
  </si>
  <si>
    <t>1-32637</t>
  </si>
  <si>
    <t>Entity Registrant Name</t>
  </si>
  <si>
    <t>GameStop Corp.</t>
  </si>
  <si>
    <t>Entity Incorporation, State or Country Code</t>
  </si>
  <si>
    <t>DE</t>
  </si>
  <si>
    <t>Entity Tax Identification Number</t>
  </si>
  <si>
    <t>20-2733559</t>
  </si>
  <si>
    <t>Entity Address, Address Line One</t>
  </si>
  <si>
    <t>625 Westport Parkway</t>
  </si>
  <si>
    <t>Entity Address, City or Town</t>
  </si>
  <si>
    <t>Grapevine,</t>
  </si>
  <si>
    <t>Entity Address, State or Province</t>
  </si>
  <si>
    <t>TX</t>
  </si>
  <si>
    <t>Entity Address, Postal Zip Code</t>
  </si>
  <si>
    <t>76051</t>
  </si>
  <si>
    <t>City Area Code</t>
  </si>
  <si>
    <t>(817)</t>
  </si>
  <si>
    <t>Local Phone Number</t>
  </si>
  <si>
    <t>424-2000</t>
  </si>
  <si>
    <t>Title of 12(b) Security</t>
  </si>
  <si>
    <t>Class A Common Stock</t>
  </si>
  <si>
    <t>Trading Symbol</t>
  </si>
  <si>
    <t>GME</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Entity Central Index Key</t>
  </si>
  <si>
    <t>0001326380</t>
  </si>
  <si>
    <t>Current Fiscal Year End Date</t>
  </si>
  <si>
    <t>--01-30</t>
  </si>
  <si>
    <t>Document Fiscal Year Focus</t>
  </si>
  <si>
    <t>2020</t>
  </si>
  <si>
    <t>Document Fiscal Period Focus</t>
  </si>
  <si>
    <t>Q1</t>
  </si>
  <si>
    <t>UNAUDITED CONDENSED CONSOLIDATED BALANCE SHEETS - USD ($) $ in Millions</t>
  </si>
  <si>
    <t>Feb. 01, 2020</t>
  </si>
  <si>
    <t>May 04, 2019</t>
  </si>
  <si>
    <t>Current assets:</t>
  </si>
  <si>
    <t>Cash and cash equivalents</t>
  </si>
  <si>
    <t>Receivables, net</t>
  </si>
  <si>
    <t>Merchandise inventories, net</t>
  </si>
  <si>
    <t>Prepaid expenses and other current assets</t>
  </si>
  <si>
    <t>Assets held for sale</t>
  </si>
  <si>
    <t>Total current assets</t>
  </si>
  <si>
    <t>Property and equipment, net</t>
  </si>
  <si>
    <t>Operating lease right-of-use assets</t>
  </si>
  <si>
    <t>Deferred income taxes</t>
  </si>
  <si>
    <t>Goodwill</t>
  </si>
  <si>
    <t>Other noncurrent assets</t>
  </si>
  <si>
    <t>Total assets</t>
  </si>
  <si>
    <t>Current liabilities:</t>
  </si>
  <si>
    <t>Accounts payable</t>
  </si>
  <si>
    <t>Accrued liabilities and other current liabilities</t>
  </si>
  <si>
    <t>Current portion of operating lease liabilities</t>
  </si>
  <si>
    <t>Current portion of long-term debt, net</t>
  </si>
  <si>
    <t>Borrowings under revolving line of credit</t>
  </si>
  <si>
    <t>Total current liabilities</t>
  </si>
  <si>
    <t>Long-term debt, net</t>
  </si>
  <si>
    <t>Operating lease liabilities</t>
  </si>
  <si>
    <t>Other long-term liabilities</t>
  </si>
  <si>
    <t>Total liabilities</t>
  </si>
  <si>
    <t>Commitments and contingencies (Note 7)</t>
  </si>
  <si>
    <t xml:space="preserve"> </t>
  </si>
  <si>
    <t>Stockholders' equity:</t>
  </si>
  <si>
    <t>Class A common stock — $.001 par value; 300 shares authorized; 64.6, 102.3 and 64.3 shares issued and outstanding</t>
  </si>
  <si>
    <t>Additional paid-in capital</t>
  </si>
  <si>
    <t>Accumulated other comprehensive loss</t>
  </si>
  <si>
    <t>Retained earnings</t>
  </si>
  <si>
    <t>Total stockholders’ equity</t>
  </si>
  <si>
    <t>Total liabilities and stockholders’ equity</t>
  </si>
  <si>
    <t>UNAUDITED CONDENSED CONSOLIDATED BALANCE SHEETS (Parenthetical) - $ / shares</t>
  </si>
  <si>
    <t>Statement of Financial Position [Abstract]</t>
  </si>
  <si>
    <t>Class A common stock, par value (in dollars per share)</t>
  </si>
  <si>
    <t>Class A common stock, shares authorized (in shares)</t>
  </si>
  <si>
    <t>Class A common stock, shares issued (in shares)</t>
  </si>
  <si>
    <t>Class A common stock, shares outstanding (in shares)</t>
  </si>
  <si>
    <t>UNAUDITED CONDENSED CONSOLIDATED STATEMENTS OF OPERATIONS - USD ($) shares in Millions, $ in Millions</t>
  </si>
  <si>
    <t>Income Statement [Abstract]</t>
  </si>
  <si>
    <t>Net sales</t>
  </si>
  <si>
    <t>Cost of sales</t>
  </si>
  <si>
    <t>Gross profit</t>
  </si>
  <si>
    <t>Selling, general and administrative expenses</t>
  </si>
  <si>
    <t>Asset impairments</t>
  </si>
  <si>
    <t>Operating (loss) earnings</t>
  </si>
  <si>
    <t>Interest income</t>
  </si>
  <si>
    <t>Interest expense</t>
  </si>
  <si>
    <t>(Loss) income from continuing operations before income taxes</t>
  </si>
  <si>
    <t>Income tax expense</t>
  </si>
  <si>
    <t>Net (loss) income from continuing operations</t>
  </si>
  <si>
    <t>Loss from discontinued operations, net of tax</t>
  </si>
  <si>
    <t>Net (loss) income</t>
  </si>
  <si>
    <t>Basic (loss) earnings per share:</t>
  </si>
  <si>
    <t>Continuing operations (in dollars per share)</t>
  </si>
  <si>
    <t>Discontinued operations (in dollars per share)</t>
  </si>
  <si>
    <t>Basic (loss) earnings per share (in dollars per share)</t>
  </si>
  <si>
    <t>Diluted (loss) earnings per share:</t>
  </si>
  <si>
    <t>Diluted (loss) earnings per share (in dollars per share)</t>
  </si>
  <si>
    <t>Weighted-average shares outstanding:</t>
  </si>
  <si>
    <t>Basic (in shares)</t>
  </si>
  <si>
    <t>Diluted (in shares)</t>
  </si>
  <si>
    <t>UNAUDITED CONDENSED CONSOLIDATED STATEMENTS OF COMPREHENSIVE INCOME (LOSS) - USD ($) $ in Millions</t>
  </si>
  <si>
    <t>Statement of Comprehensive Income [Abstract]</t>
  </si>
  <si>
    <t>Other comprehensive loss:</t>
  </si>
  <si>
    <t>Foreign currency translation adjustment</t>
  </si>
  <si>
    <t>Total comprehensive loss</t>
  </si>
  <si>
    <t>UNAUDITED CONDENSED CONSOLIDATED STATEMENTS OF STOCKHOLDERS’ EQUITY - USD ($) shares in Millions, $ in Millions</t>
  </si>
  <si>
    <t>Total</t>
  </si>
  <si>
    <t>Class A Common Stock</t>
  </si>
  <si>
    <t>Additional Paid-in Capital</t>
  </si>
  <si>
    <t>Accumulated Other Comprehensive Loss</t>
  </si>
  <si>
    <t>Retained Earnings</t>
  </si>
  <si>
    <t>Beginning balance (in shares) at Feb. 02, 2019</t>
  </si>
  <si>
    <t>Beginning balance at Feb. 02, 2019</t>
  </si>
  <si>
    <t>Net income (loss)</t>
  </si>
  <si>
    <t>Foreign currency translation</t>
  </si>
  <si>
    <t>Dividends</t>
  </si>
  <si>
    <t>Stock-based compensation expense</t>
  </si>
  <si>
    <t>Settlement of stock-based awards (in shares)</t>
  </si>
  <si>
    <t>Settlement of stock-based awards</t>
  </si>
  <si>
    <t>Ending balance (in shares) at May. 04, 2019</t>
  </si>
  <si>
    <t>Ending balance at May. 04, 2019</t>
  </si>
  <si>
    <t>Beginning balance (in shares) at Feb. 01, 2020</t>
  </si>
  <si>
    <t>Beginning balance at Feb. 01, 2020</t>
  </si>
  <si>
    <t>Ending balance (in shares) at May. 02, 2020</t>
  </si>
  <si>
    <t>Ending balance at May. 02, 2020</t>
  </si>
  <si>
    <t>UNAUDITED CONDENSED CONSOLIDATED STATEMENTS OF STOCKHOLDERS’ EQUITY (Parenthetical)</t>
  </si>
  <si>
    <t>May 04, 2019$ / shares</t>
  </si>
  <si>
    <t>Dividends declared per common share (in dollars per share)</t>
  </si>
  <si>
    <t>UNAUDITED CONDENSED CONSOLIDATED STATEMENTS OF CASH FLOWS - USD ($) $ in Millions</t>
  </si>
  <si>
    <t>Cash flows from operating activities:</t>
  </si>
  <si>
    <t>Adjustments to reconcile net income (loss) to net cash flows provided by operating activities:</t>
  </si>
  <si>
    <t>Depreciation and amortization (including amounts in cost of sales)</t>
  </si>
  <si>
    <t>Loss on disposal of property and equipment</t>
  </si>
  <si>
    <t>Other</t>
  </si>
  <si>
    <t>Changes in operating assets and liabilities, net:</t>
  </si>
  <si>
    <t>Merchandise inventories</t>
  </si>
  <si>
    <t>Prepaid income taxes and income taxes payable</t>
  </si>
  <si>
    <t>Accounts payable and accrued liabilities</t>
  </si>
  <si>
    <t>Operating lease right-of-use assets and lease liabilities</t>
  </si>
  <si>
    <t>Changes in other long-term liabilities</t>
  </si>
  <si>
    <t>Net cash flows used in operating activities</t>
  </si>
  <si>
    <t>Cash flows from investing activities:</t>
  </si>
  <si>
    <t>Purchase of property and equipment</t>
  </si>
  <si>
    <t>Net cash flows used in investing activities</t>
  </si>
  <si>
    <t>Cash flows from financing activities:</t>
  </si>
  <si>
    <t>Dividends paid</t>
  </si>
  <si>
    <t>Borrowings from the revolver</t>
  </si>
  <si>
    <t>Repayments of revolver borrowings</t>
  </si>
  <si>
    <t>Repayments of senior notes</t>
  </si>
  <si>
    <t>Net cash flows provided by (used in) financing activities</t>
  </si>
  <si>
    <t>Exchange rate effect on cash and cash equivalents and restricted cash</t>
  </si>
  <si>
    <t>Increase (decrease) in cash and cash equivalents and restricted cash</t>
  </si>
  <si>
    <t>Cash and cash equivalents and restricted cash at beginning of period</t>
  </si>
  <si>
    <t>Cash and cash equivalents and restricted cash at end of period</t>
  </si>
  <si>
    <t>General Information</t>
  </si>
  <si>
    <t>Accounting Policies [Abstract]</t>
  </si>
  <si>
    <t>1. General Information The Company GameStop Corp. (“GameStop,” “we,” “us,” “our,” or the “Company”) is a global, multichannel video game, consumer electronics and collectibles retailer. GameStop operates over 5,300 stores across 14 countries. Our consumer product network also includes www.gamestop.com and Game Informer ® magazine, the world's leading print and digital video game publication. We operate our business in four geographic segments: United States, Canada, Australia and Europe. The information contained in these unaudited condensed financial statements refers to continuing operations unless otherwise noted. 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February 1, 2020, as filed with the Securities and Exchange Commission on March 27, 2020, (the “2019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and changes in the estimates and assumptions used by us could have a significant impact on our financial results. Actual results could differ from those estimates. Due to the seasonal nature of our business, the results of operations for the 13 weeks ended May 2, 2020 are not indicative of the results to be expected for the 52 weeks ending January 30, 2021 ("fiscal 2020"). Reclassifications We have made certain classifications in our consolidated statements of cash flows in order to conform to the current year presentation. The provision for inventory reserves of $16.3 million for the 13 weeks ended May 4, 2019 has been reclassified to changes in merchandise inventories. Certain changes in customer liabilities, primarily associated with loyalty point redemptions and gift card breakage, of $4.8 million for the 13 weeks ended May 4, 2019 has also been reclassified from other to changes in accounts payable and accrued liabilities. Additionally, in our consolidated statements of operations, depreciation and amortization of $23.1 million for the 13 weeks ended May 4, 2019 has been reclassified to selling, general and administrative expenses to conform to the current year presentation. Significant Accounting Policies There have been no material changes to our significant accounting policies included in Note 1, "Nature of Operations and Summary of Significant Accounting Policies," within our 2019 Annual Report on Form 10-K. Restricted Cash Restricted cash of $13.6 million, $13.2 million and $14.1 million as of May 2, 2020, May 4, 2019 and February 1, 2020, respectively, consists primarily of bank deposits serving as collateral for bank guarantees issued on behalf of our foreign subsidiaries and is included in other noncurrent assets in our unaudited condensed consolidated balance sheets. The following table provides a reconciliation of cash and cash equivalents in the condensed consolidated balance sheets to total cash and cash equivalents and restricted cash in the condensed consolidated statements of cash flows (in millions): May 2, May 4, February 1, Cash and cash equivalents $ 570.3 $ 543.2 $ 499.4 Restricted cash (included in prepaid expenses and other current assets) — — 0.3 Restricted cash (included in other noncurrent assets) 13.6 13.2 13.8 Total cash and cash equivalents and restricted cash in the statements of cash flows $ 583.9 $ 556.4 $ 513.5 Assets Held for Sale As of May 2, 2020, we classified our corporate aircraft as assets held for sale, which had an estimated fair value, less costs to sell, of $9.1 million. The reduction in fair value from $11.8 million as of February 1, 2020 was partially attributable to recent economic impacts associated with the COVID-19 pandemic. Our corporate aircraft was sold on June 5, 2020 for $8.6 million, net of costs to sell. Property and Equipment, Net Accumulated depreciation related to our property and equipment totaled $1,172.4 million, $1,247.9 million and $1,190.1 million as of May 2, 2020, May 4, 2019 and February 1, 2020,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totaling $0.7 million during the first quarter of fiscal 2020. Discontinued Operations During the fourth quarter of fiscal 2018, we divested of our Spring Mobile business. The historic results of Spring Mobile are presented as discontinued operations, which primarily consist of residual wind-down costs for all periods presented. The net loss from discontinued operations for the first quarter of fiscal 2020 and 2019 consisted of $0.8 million and $0.8 million in selling, general and administrative expenses, respectively and $0.2 million and $0.1 million in income tax benefit, respectively. Adoption of New Accounting Pronouncements In June 2016, the Financial Accounting Standards Board ("FASB") issued ASU 2016-13, Financial Instruments - Credit Losses (Topic 326): Measurement of Credit Losses on Financial Instruments, which was further updated and clarified by the FASB through the issuance of additional related ASUs. This ASU requires financial assets measured at amortized cost to be presented at the net amount to be collected with the recognition of an allowance for credit losses expected to be incurred over an asset's lifetime based on relevant information about past events, current conditions and reasonable and supportable forecasts. ASU 2016-13 is effective for fiscal years beginning after December 15, 2019, including interim periods within those fiscal years. We adopted this new standard, effective February 2, 2020, using the modified-retrospective approach. The adoption of this standard did not have a material impact on our consolidated financial statements. 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We are currently evaluating the impact that ASU 2019-12 will have on our consolidated financial stat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We are currently evaluating the impact that ASU 2020-04 will have on our consolidated financial statements.</t>
  </si>
  <si>
    <t>COVID-19 Impacts</t>
  </si>
  <si>
    <t>Asset Impairment Charges [Abstract]</t>
  </si>
  <si>
    <t>COVID-19 Impacts The near-term macroeconomic conditions have been adversely impacted by the emergence of a novel coronavirus, identified as COVID-19, which was declared a global pandemic by the World Health Organization in March 2020. In efforts to mitigate the continued spread of the virus, numerous governments in geographies where we operate have imposed quarantines, stay-at-home orders, travel restrictions and other similar measures in attempts to limit physical human interaction, often referred to as social distancing. To comply with these measures, we temporarily closed stores in Europe as well as in Canada and New Zealand, which became effective during March 2020. In the United States, effective March 22, 2020, all storefronts were temporarily closed to customers, however, in many of our stores, we continued to process orders offering curbside pick-up, ship from store and e-commerce delivery options. The store locations in Australia have remained opened to the general public and have not been negatively impacted by the COVID-19 restrictions as our other segments and New Zealand. Impact on Operating Results and Asset Recoverability In addition to our revenues and operating income for the 13 weeks ended May 2, 2020 being adversely impacted, we currently believe that these impacts could continue through the majority of our second fiscal quarter ending August 1, 2020. While the gaming industry has not been as severely impacted as certain other consumer businesses, we have taken proactive measures to align inventory purchases with demand, reduce discretionary spending and institute temporary pay reductions to partially offset the impact of the store closures. The aggregation of these events caused a review for potential impairments of long-lived assets, primarily consisting of store-level property and equipment and right-of-use assets under existing operating leases. As a result of this asset impairment analysis, we recognized impairment charges for 76 stores for a total of $1.2 million. In addition, the fair value of our corporate aircraft, which was classified as held for sale during the period, was reduced from $11.8 million as of February 1, 2020 to $9.1 million as of May 2, 2020, which was partially attributable to the current economic impacts associated with the COVID-19 pandemic. Additionally, we assessed the likelihood of realizing the benefits of our deferred tax assets. We estimate our deferred tax assets using several factors, including the weight of available evidence, which includes cumulative book losses recognized in certain jurisdictions, and projections of future taxable income in those jurisdictions. While our view of our longer-term operating outlook has not been significantly impacted by COVID-19, our ability to recover these deferred tax assets depends on several factors, including our results of operations, in both the short-term and long-term. As a result of this analysis, we recorded a valuation allowance primarily associated with U.S. deferred tax assets of $53.0 million. See Note 10, “Income Taxes" for further information. We also evaluated our existing short-term assets, particularly accounts receivable and inventory. Accounts receivable are mainly comprised of bankcard receivables and vendor allowances. Given the nature of these receivables and the credit worthiness of the payee, the COVID-19 pandemic did not significantly impact the estimates of allowances for doubtful accounts. Merchandise inventories are carried at the lower of cost or market generally using the average cost method. We are required to record valuation adjustments to inventory to reflect potential obsolescence or over-valuation as a result of cost exceeding market. In valuing inventory, we consider quantities on hand, recent sales, potential price protections, returns to vendors and other factors. As we believe our store closures are temporary and given the nature of our products, the COVID-19 pandemic did not significantly impact our estimates of inventory valuation. During the 13 weeks ended May 2, 2020, we recorded $13.5 million related to the provision for inventory reserves and obsolescence compared to $9.6 million in the prior year period. Liquidity and Other Impacts As of May 2, 2020, we had $570.3 million of cash and cash equivalents. We also have availability under our revolving credit facility that provides us additional liquidity throughout the course of the year to fund our operations. As mentioned above, we have taken actions to align expenses and inventory levels given the impacts of the current operating environment and have projected we will have adequate liquidity for the next 12 months and the foreseeable future to maintain normal operations. Additionally, on June 5, 2020, we announced an exchange offer for our existing Senior Notes, due in March 2021. See Note 11, "Subsequent Events," for further details on the exchange offer and related impacts to our scheduled debt maturities. During the 13 weeks ended May 2, 2020, we received an immaterial amount of COVID-19-related rent concessions. We are continuing to evaluate our accounting treatment of these concessions. While negotiations are ongoing with landlords in various markets in seeking commercially reasonable lease concessions given the current environment, there have not yet been material confirmed concessions for the remainder of the year. On March 27, 2020, the U.S. government enacted the Coronavirus Aid, Relief, and Economic Security Act (the “CARES Act”), which among other things, provides employer payroll tax credits for wages paid to employees who are unable to work during the COVID-19 pandemic and options to defer payroll tax payments. Based on a preliminary evaluation of the CARES Act, the Company qualifies for the deferral of payroll and other tax payments and is continuing to evaluate certain employer payroll tax credits. The COVID-19 pandemic remains a rapidly evolving situation. We will have to comply with all health and safety measures required to resume full operations and ensure the safety of our associates and customers. Additionally, the continuation of the outbreak may cause prolonged periods of store closures and modified operating schedules and may result in changes in customer behaviors, including a potential reduction in consumer discretionary spending. This may lead to increased asset recovery and valuation risks. Further, the uncertainties in the global economy could impact the financial viability of our suppliers which may interrupt our supply chain and require other changes to our operations. Although the extent and duration of the impact of the COVID-19 pandemic on our business and operations and the overall impact to our customers remains uncertain, the continued spread of COVID-19 and the imposition of related public health measures and restrictions may materially adversely impact our business, financial condition, results of operations and cash flows.</t>
  </si>
  <si>
    <t>Revenue</t>
  </si>
  <si>
    <t>Revenue from Contract with Customer [Abstract]</t>
  </si>
  <si>
    <t>Revenue At the end of fiscal 2019, we revised the categories of our similar products, as presented below, to better align with management's view of the business. Prior periods have been reclassified to conform to the current period presentation. Net sales by significant product category for the periods indicated is as follows (in millions): 13 Weeks Ended May 2, 2020 May 4, 2019 Hardware and accessories (1) $ 513.1 $ 656.5 Software (2) 417.0 733.1 Collectibles 90.9 158.1 Total $ 1,021.0 $ 1,547.7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video game software, digital software and PC entertainment software. See Note 9, "Segment Information," for net sales by geographic location. Performance Obligations We have arrangements with customers where our performance obligations are satisfied over time, which primarily relate to extended warranties and our Game Informer magazine. Revenues do not include sales tax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magazine. Performance obligations associated with unredeemed customer liabilities are primarily satisfied at the time our customers redeem gift cards, trade-in credits, reservation deposits or loyalty program points for products that we offer. Unredeemed customer liabilities are generally redeemed within one year of issuance. As of May 2, 2020 and May 4, 2019, our unredeemed customer liabilities totaled $209.7 million and $237.4 million, respectively. We offer extended warranties on certain new and pre-owned video game products with terms generally ranging from 12 to 24 months, depending on the product. Revenues for extended warranties sold are recognized on a straight-line basis over the life of the contract. As of May 2, 2020 and May 4, 2019, our deferred revenue liability related to extended warranties totaled $60.1 million and $68.9 million, respectively. Performance obligations associated with subscriptions to our Game Informer magazine are satisfied when monthly magazines are delivered in print form or made available in digital format. The significant majority of our customers’ subscriptions is for 12 monthly issues. As of May 2, 2020 and May 4, 2019, we had deferred revenue of $34.8 million and $43.9 million, respectively, associated with our Game Informer magazine. Significant Judgments and Estimates We accrue PowerUp Rewards loyalty points at the estimated retail price per point, net of estimated breakage, which can be redeemed by our loyalty program members for products that we offer. The estimated retail price per point is based on the actual historical retail prices of product(s) purchased through the redemption of loyalty points. We estimate breakage of loyalty points and unredeemed gift cards based on historical redemption rate. Contract Balances Our contract liabilities primarily consist of unredeemed customer liabilities and deferred revenues associated with extended warranties and subscriptions to our Game Informer magazine. The opening balance, current period changes and ending balance of our contract liabilities are as follows (in millions): May 2, 2020 May 4, 2019 Contract liability beginning balance $ 339.2 $ 376.9 Increase to contract liabilities (1) 151.5 215.2 Decrease to contract liabilities (2) (184.5) (239.9) Other adjustments (3) (1.6) (2.0) Contract liability ending balance $ 304.6 $ 350.2 ________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13 weeks ended May 2, 2020, there were $21.2 million of gift cards redeemed that were outstanding as of February 1, 2020. During the 13 weeks ended May 4, 2019, there were $28.3 million of gift cards redeemed that were outstanding as of February 2, 2019. (3) Primarily includes foreign currency translation adjustments.</t>
  </si>
  <si>
    <t>Fair Value Measurements and Financial Instruments</t>
  </si>
  <si>
    <t>Fair Value Disclosures [Abstract]</t>
  </si>
  <si>
    <t>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Our assets and liabilities measured at fair value on a recurring basis as of May 2, 2020, May 4, 2019 and February 1, 2020, utilize Level 2 inputs and include the following (in millions): May 2, 2020 May 4, 2019 February 1, 2020 Assets Foreign currency contracts (1) $ 2.4 $ 3.5 $ 1.4 Company-owned life insurance (2) 3.6 15.1 4.1 Total assets $ 6.0 $ 18.6 $ 5.5 Liabilities Foreign currency contracts (3) $ 1.1 $ 2.0 $ 0.3 Nonqualified deferred compensation (3) 0.9 1.2 1.0 Total liabilities $ 2.0 $ 3.2 $ 1.3 __________________________________________________ (1) Recognized in prepaid expenses and other current assets in our unaudited condensed consolidated balance sheets. (2) Recognized in other non-current assets in our unaudited condensed consolidated balance sheets. (3) Recognized in accrued liabilities and other current liabilities in our unaudited condensed consolidated balance sheets. We use forward exchange contracts to manage currency risk primarily related to intercompany loans denominated in non-functional currencies. These foreign currency contracts are not designated as hedges and, therefore, changes in the fair values of these derivatives are recognized in earnings, thereby offsetting the current earnings effect of the re-measurement of related intercompany loans denominated in foreign currencies. The total gross notional value of derivatives related to our foreign currency contracts was $213.9 million, $259.7 million and $144.6 million as of May 2, 2020, May 4, 2019 and February 1, 2020, respectively. Activity related to the trading of derivative instruments and the offsetting impact of related intercompany loans denominated in foreign currencies recognized in selling, general and administrative expense is as follows (in millions): 13 Weeks Ended May 2, May 4, Gains on the changes in fair value of derivative instruments $ 2.4 $ 2.4 Losses on the re-measurement of related intercompany loans denominated in foreign currencies (2.1) (2.4) Net gains $ 0.3 $ —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During the 13 weeks ended May 2, 2020, we recognized impairment charges totaling $1.2 million associated with store-level assets, to reflect their fair values of zero. For further details regarding these store-level impairments, see Note 2, "COVID-19 Impacts." During the 13 weeks ended May 2, 2020, we also recognized impairment charges of $2.7 million related to our corporate aircraft to reflect its fair value of $9.1 million. Our corporate aircraft is classified as assets held for sale in our consolidated balance sheet as of May 2, 2020. We did not record any impairment charges related to assets measured at fair value on a nonrecurring basis during the 13 weeks ended May 4, 2019. Other Fair Value Disclosures The carrying values of our cash equivalents, receivables, net, accounts payable and notes payable approximate the fair value due to their short-term maturities.</t>
  </si>
  <si>
    <t>Leases</t>
  </si>
  <si>
    <t>Leases [Abstract]</t>
  </si>
  <si>
    <t>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Effective February 3, 2019, we adopted ASC 842, Leases. Under ASC 842, fixed payments associated with our operating leases are included in operating lease right-of-use ("ROU") assets and both current and noncurrent operating lease liabilities on the balance sheet.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the effect of collateralization, as well as comparison to our borrowing rates.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Rent expense under operating leases was as follows (in millions): 13 Weeks Ended May 2, 2020 May 4, 2019 Operating lease cost $ 81.4 $ 86.2 Variable lease cost (1) 20.9 24.3 Total rent expense $ 102.3 $ 110.5 _____________________________________________ (1) Variable lease cost primarily includes percentage rentals and variable executory costs. During the 13 weeks ended May 2, 2020 and May 4, 2019, we had cash outflows of $31.5 million and $84.3 million, respectively, associated with operating leases. Refer to Note 2, "COVID-19 Impacts" as it pertains to impacts of rent obligations due to COVID-19. We recognized $10.3 million and $38.6 million, respectively, of ROU assets that were obtained in exchange for operating lease obligations. During the 13 weeks ended May 2, 2020, we recognized $0.5 million of store-level ROU asset impairment charges. We did not record any impairment charges related to ROU assets during the 13 weeks ended May 4, 2019. The weighted-average remaining lease term, which includes reasonably certain renewal options, and the weighted-average discount rate for operating leases included in the measurement of our lease liabilities, as of May 2, 2020, May 4, 2019, and February 1, 2020, were as follows: May 2, 2020 May 4, 2019 February 1, 2020 Weighted-average remaining lease term (years) (1) 4.6 4.6 4.7 Weighted-average discount rate 4.2 % 4.6 % 4.1 % _____________________________________________ (1) The weighted-average remaining lease term is weighted based on the lease liability balance for each lease as of May 2, 2020, May 4, 2019 and February 1, 2020. This weighted average calculation differs from our simple average remaining lease term due to the inclusion of reasonably certain renewal options and the effect of the lease liability value of longer term leases. Expected lease payments associated with our operating lease liabilities, excluding percentage rentals, as of May 2, 2020, are as follows (in millions): Period Operating Leases (1) Remainder of Fiscal Year 2020, as of May 2, 2020 $ 238.8 Fiscal Year 2021 186.7 Fiscal Year 2022 130.6 Fiscal Year 2023 93.3 Fiscal Year 2024 66.0 Thereafter 105.0 Total remaining lease payments 820.4 Less: Interest (77.1) Present value of lease liabilities (2) $ 743.3 _______________________________________________________________ (1) Operating lease payments exclude legally binding lease payments for leases signed but not yet commenced. (2) The present value of lease liabilities consist of $249.4 million classified as current portion of operating lease liabilities and $493.9 million classified as long-term operating lease liabilities.</t>
  </si>
  <si>
    <t>Debt</t>
  </si>
  <si>
    <t>Debt Disclosure [Abstract]</t>
  </si>
  <si>
    <t>Debt Senior Notes The carrying value of our long-term debt is comprised as follows (in millions): May 2, 2020 May 4, 2019 February 1, 2020 2021 Senior Notes principal amount $ 418.4 $ 471.9 $ 421.4 Less: Unamortized debt financing costs (1.2) (3.0) (1.6) $ 417.2 $ 468.9 $ 419.8 Less: Current portion (417.2) — — Long-term debt, net $ — $ 468.9 $ 419.8 2021 Senior Notes. In March 2016,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which were capitalized during the first quarter of fiscal 2016 and are being amortized as interest expense over the term of the notes. The 2021 Senior Notes were sold in a private placement and are not registered under the Securities Act of 1933 (the "Securities Act"). The 2021 Senior Notes were offered in the United States to "qualified institutional buyers" pursuant to the exemption from registration under Rule 144A of the Securities Act and in exempted offshore transactions pursuant to Regulation S under the Securities Act. In June 2020, we initiated the exchange offer for the 2021 Senior Notes with different terms, maturity, and covenants than those existing in the 2021 Senior Notes. For details related to the exchange offer, see Note 11, "Subsequent Events." During the 13 weeks ended May 2, 2020, we repurchased $3.0 million of our 2021 Senior Notes in open market transactions at prices ranging from 71.5% to 78.9% of par value, of which $0.5 million were retired as of May 2, 2020, with the remaining $2.5 million retired as of May 21, 2020. Additionally, subsequent to the 13 weeks ended May 2, 2020, we repurchased $3.8 million of our 2021 Senior Notes in open market transactions through May 8, 2020, which were retired as of May 21, 2020. During the 13 weeks ended May 4, 2019, we repurchased $3.1 million of our 2021 Senior Notes in open market transactions at prices ranging from 99.6% to 101.0% of par value. The indenture governing the 2021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2021 Senior Notes. 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 from the date of the indenture governing the 2021 Senior Notes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 The indenture contains customary events of default, including payment defaults, breaches of covenants, failure to pay certain judgments and certain events of bankruptcy, insolvency and reorganization. If an event of default occurs and is continuing, the principal amount of the 2021 Senior Notes, plus accrued and unpaid interest, if any, may be declared immediately due and payable. These amounts automatically become due and payable if an event of default relating to certain events of bankruptcy, insolvency or reorganization occurs. Revolving Credit Facility We maintain an asset-based revolving credit facility (the “Revolver”) with a borrowing base capacity of $420 million and a maturity date of November 2022. The Revolver also includes a $200 million expansion feature and $50 million letter of credit sublimit, and allows for an incremental $50 million first-in, last-out facility. The applicable margins for prime rate loans range from 0.25% to 0.50% and, for the London Interbank Offered (“LIBO”) rate loans, range from 1.25% to 1.50%. The Revolver is secured by substantially all of the assets of GameStop Corp. and the assets of its domestic subsidiaries. Borrowing availability under the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20%, or is projected to be within six months after such payment or (2) excess availability under the Revolver is less than 15%, or is projected to be within six months after such payment, and the fixed charge coverage ratio, as calculated on a pro-forma basis for the prior 12 months, is 1.0:1.0 or less. In the event that excess availability under the Revolver is at any time less than the greater of (1) $30 million or (2) 10% of the lesser of the total commitment or the borrowing base, we will be subject to a fixed charge coverage ratio covenant of 1.0:1.0 (the "Availability Reduction").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and (2) for LIBO rate loans of 1.25% to 1.50% above the LIBO rate. The applicable margin is determined quarterly as a function of our average daily excess availability under the facility. In addition, we are required to pay a commitment fee of 0.25% for any unused portion of the total commitment under the Revolver. As of May 2, 2020,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13 weeks ended May 2, 2020, we borrowed $150.0 million and repaid $15.0 million under our revolving credit facility. As of May 2, 2020, total availability under the Revolver after giving effect to the Availability Reduction was $4.8 million, with outstanding borrowings of $135.0 million and outstanding standby letters of credit of $7.3 million. We are currently in compliance with the financial requirements of the Revolver. Subsequent to the 13 weeks ended May 2, 2020 we repaid an additional $35.0 million under our revolving credit facility, bringing our outstanding borrowings down to $100.0 million as of June 3, 2020. Luxembourg Line of Credit In September 2007, our Luxembourg subsidiary entered into a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May 2, 2020, there were no cash overdrafts outstanding under the Line of Credit and bank guarantees outstanding totaled $1.1 million.</t>
  </si>
  <si>
    <t>Commitments and Contingencies</t>
  </si>
  <si>
    <t>Commitments and Contingencies Disclosure [Abstract]</t>
  </si>
  <si>
    <t>Commitments and Contingencies Commitments During the 13 weeks ended May 2, 2020, there were no material changes to our commitments as disclosed in our 2019 Annual Report on Form 10-K. Contingencies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si>
  <si>
    <t>Earnings Per Share</t>
  </si>
  <si>
    <t>Earnings Per Share [Abstract]</t>
  </si>
  <si>
    <t xml:space="preserve">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A reconciliation of shares used in calculating basic and diluted net income (loss) per common share is as follows (in millions): 13 Weeks Ended May 2, May 4, Weighted-average common shares outstanding 64.5 102.4 Dilutive effect of stock options and restricted stock awards — 0.1 Weighted-average diluted common shares outstanding 64.5 102.5 Anti-dilutive stock options and restricted stock awards 1.9 0.8 </t>
  </si>
  <si>
    <t>Segment Information</t>
  </si>
  <si>
    <t>Segment Reporting [Abstract]</t>
  </si>
  <si>
    <t xml:space="preserve">Segment Information We operate our business in four geographic segments: United States, Canada, Australia and Europe. We identify segments based on a combination of geographic areas and management responsibility. Segment results for the United States include retail operations in 50 states and Guam; our e-commerce website www.gamestop.com; Game Informer magazine; and Simply Mac, which was sold in September 2019. The United States segment also includes general and administrative expenses related to our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10 European countri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weeks ended May 2, 2020 and May 4, 2019. Segment information for the 13 weeks ended May 2, 2020 and May 4, 2019 is as follows (in millions): United Canada Australia Europe Consolidated 13 weeks ended May 2, 2020 Net sales $ 760.6 $ 39.7 $ 113.7 $ 107.0 $ 1,021.0 Operating loss (51.1) (9.4) (0.5) (47.0) (108.0) 13 weeks ended May 4, 2019 Net sales $ 1,143.2 $ 72.6 $ 101.6 $ 230.3 $ 1,547.7 Operating earnings (loss) 52.2 (5.3) (8.2) (21.2) 17.5 </t>
  </si>
  <si>
    <t>Income Taxes</t>
  </si>
  <si>
    <t>Income Taxes In response to the COVID-19 pandemic, many governments have enacted or are contemplating measures to provide aid and economic stimulus. These measures include deferring the due dates of tax payments and other changes to their income and non-income-based tax laws as well as providing direct government assistance through grants and forgivable loans. The CARES Act, which was enacted on March 27, 2020 in the U.S., includes measures to assist companies, including temporary changes to income and non-income-based tax laws. With respect to the CARES Act, we currently expect to benefit from the deferral of certain payroll taxes through the end of calendar year 2020, the carryback of a net operating loss for fiscal 2020, the modification of limitation on business interest and the technical correction with respect to qualified improvement property. We recognized income tax expense of $50.4 million for the 13 weeks ended May 2, 2020 compared to $2.3 million for the 13 weeks ended May 4, 2019. Our effective income tax rate decreased to (43.9)% for the 13 weeks ended May 2, 2020 compared to 23.5% for the 13 weeks ended May 4, 2019. The decrease in the effective income tax rate compared to the prior year quarter was primarily driven by the significant drop in pre-tax book income, the establishment of a full valuation allowance on U.S. deferred tax assets, impacts of the CARES Act and the relative mix of earnings across the jurisdictions within which we operate. We assess the available positive and negative evidence to estimate whether sufficient future taxable income will be generated to permit the use of existing deferred tax assets. We have established valuation allowances in certain foreign jurisdictions where the Company has determined existing deferred tax assets are not more likely than not to be realized. During the current quarter period, we established a full valuation allowance on all the U.S. and state deferred tax assets in the amount of $53.0 million. We continue to evaluate the realizability of all deferred tax assets on a jurisdictional basis as it relates to expected future earnings. Should the Company fail to achieve its expected earnings in the coming periods, it may be necessary to establish a valuation allowance against some or all of its deferred tax assets in those jurisdictions not currently subject to a valuation allowance.</t>
  </si>
  <si>
    <t>Subsequent Events</t>
  </si>
  <si>
    <t>Subsequent Events [Abstract]</t>
  </si>
  <si>
    <t>Subsequent Events On June 5, 2020, the Company launched an offer to exchange (the “Exchange Offer”) any and all of its outstanding $414.6 million aggregate principal amount of 6.75% senior notes due 2021 (the “Existing Notes”) by eligible holders for up to $414.6 million of newly issued 10.0% senior secured notes due 2023 (the “New Notes”). The New Notes will be guaranteed on the same basis as the Existing Notes and will be secured by first-priority liens on most of the Company’s and the Guarantors’ assets other than the Company’s and the Guarantors’ credit card receivables, inventory, pledged deposit accounts and related assets (subject to certain exceptions, the “ABL Collateral”) and real property, and by second-priority liens on the ABL Collateral, in each case, subject to certain exceptions and permitted liens. Holders that validly tender and do not withdraw their Existing Notes prior to 5:00 p.m. New York City time on June 17, 2020 (the “Early Tender Date”) and that are accepted for exchange will receive $1,000 principal amount of New Notes for each $1,000 principal amount of Existing Notes and their related consent to amend the indenture for the Existing Notes. Holders of Existing Notes who validly tender their Existing Notes subsequent to the Early Tender Date and that are accepted for exchange will receive $950 principal amount of New Notes for each $1,000 principal amount of Existing Notes and their related consent validly tendered prior to 11:59 p.m. New York City time on July 1, 2020 (the “Expiration Date”). The Early Tender Date and/or the Expiration Date may be extended at the sole discretion of the Company and the consummation of the Exchange Offer following the Expiration Date is subject to customary conditions, including the requisite consents to amend the indenture for the Existing Notes. The closing of the Exchange Offer is conditioned on, among other things, the satisfaction or waiver of certain conditions set forth in the offering memorandum of the Exchange Offer. A copy of the press release announcing the Exchange Offer is attached to the Form 8-K filed with the Securities and Exchange Commission on June 5, 2020 as Exhibit 99.2.</t>
  </si>
  <si>
    <t>General Information (Policies)</t>
  </si>
  <si>
    <t>Basis of Presentation and Consolidation</t>
  </si>
  <si>
    <t>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February 1, 2020, as filed with the Securities and Exchange Commission on March 27, 2020, (the “2019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and changes in the estimates and assumptions used by us could have a significant impact on our financial results. Actual results could differ from those estimates. Due to the seasonal nature of our business, the results of operations for the 13 weeks ended May 2, 2020 are not indicative of the results to be expected for the 52 weeks ending January 30, 2021 ("fiscal 2020").</t>
  </si>
  <si>
    <t>Reclassifications</t>
  </si>
  <si>
    <t>ReclassificationsWe have made certain classifications in our consolidated statements of cash flows in order to conform to the current year presentation.</t>
  </si>
  <si>
    <t>Adoption of New Accounting Pronouncements and Recent Accounting Pronouncements</t>
  </si>
  <si>
    <t>Adoption of New Accounting Pronouncements In June 2016, the Financial Accounting Standards Board ("FASB") issued ASU 2016-13, Financial Instruments - Credit Losses (Topic 326): Measurement of Credit Losses on Financial Instruments, which was further updated and clarified by the FASB through the issuance of additional related ASUs. This ASU requires financial assets measured at amortized cost to be presented at the net amount to be collected with the recognition of an allowance for credit losses expected to be incurred over an asset's lifetime based on relevant information about past events, current conditions and reasonable and supportable forecasts. ASU 2016-13 is effective for fiscal years beginning after December 15, 2019, including interim periods within those fiscal years. We adopted this new standard, effective February 2, 2020, using the modified-retrospective approach. The adoption of this standard did not have a material impact on our consolidated financial statements. 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We are currently evaluating the impact that ASU 2019-12 will have on our consolidated financial stat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We are currently evaluating the impact that ASU 2020-04 will have on our consolidated financial statements.</t>
  </si>
  <si>
    <t>General Information (Tables)</t>
  </si>
  <si>
    <t>Reconciliation of Cash and Cash Equivalents</t>
  </si>
  <si>
    <t xml:space="preserve">The following table provides a reconciliation of cash and cash equivalents in the condensed consolidated balance sheets to total cash and cash equivalents and restricted cash in the condensed consolidated statements of cash flows (in millions): May 2, May 4, February 1, Cash and cash equivalents $ 570.3 $ 543.2 $ 499.4 Restricted cash (included in prepaid expenses and other current assets) — — 0.3 Restricted cash (included in other noncurrent assets) 13.6 13.2 13.8 Total cash and cash equivalents and restricted cash in the statements of cash flows $ 583.9 $ 556.4 $ 513.5 </t>
  </si>
  <si>
    <t>Revenue (Tables)</t>
  </si>
  <si>
    <t>Sales and Percentage of Total Net Sales by Significant Product Category</t>
  </si>
  <si>
    <t>Net sales by significant product category for the periods indicated is as follows (in millions): 13 Weeks Ended May 2, 2020 May 4, 2019 Hardware and accessories (1) $ 513.1 $ 656.5 Software (2) 417.0 733.1 Collectibles 90.9 158.1 Total $ 1,021.0 $ 1,547.7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video game software, digital software and PC entertainment software.</t>
  </si>
  <si>
    <t>Contract with Customer, Asset and Liability</t>
  </si>
  <si>
    <t>Contract Balances Our contract liabilities primarily consist of unredeemed customer liabilities and deferred revenues associated with extended warranties and subscriptions to our Game Informer magazine. The opening balance, current period changes and ending balance of our contract liabilities are as follows (in millions): May 2, 2020 May 4, 2019 Contract liability beginning balance $ 339.2 $ 376.9 Increase to contract liabilities (1) 151.5 215.2 Decrease to contract liabilities (2) (184.5) (239.9) Other adjustments (3) (1.6) (2.0) Contract liability ending balance $ 304.6 $ 350.2 ________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13 weeks ended May 2, 2020, there were $21.2 million of gift cards redeemed that were outstanding as of February 1, 2020. During the 13 weeks ended May 4, 2019, there were $28.3 million of gift cards redeemed that were outstanding as of February 2, 2019. (3) Primarily includes foreign currency translation adjustments.</t>
  </si>
  <si>
    <t>Fair Value Measurements and Financial Instruments (Tables)</t>
  </si>
  <si>
    <t>Fair Value of Assets and Liabilities Measured at Fair Value on Recurring Basis</t>
  </si>
  <si>
    <t>Our assets and liabilities measured at fair value on a recurring basis as of May 2, 2020, May 4, 2019 and February 1, 2020, utilize Level 2 inputs and include the following (in millions): May 2, 2020 May 4, 2019 February 1, 2020 Assets Foreign currency contracts (1) $ 2.4 $ 3.5 $ 1.4 Company-owned life insurance (2) 3.6 15.1 4.1 Total assets $ 6.0 $ 18.6 $ 5.5 Liabilities Foreign currency contracts (3) $ 1.1 $ 2.0 $ 0.3 Nonqualified deferred compensation (3) 0.9 1.2 1.0 Total liabilities $ 2.0 $ 3.2 $ 1.3 __________________________________________________ (1) Recognized in prepaid expenses and other current assets in our unaudited condensed consolidated balance sheets. (2) Recognized in other non-current assets in our unaudited condensed consolidated balance sheets. (3) Recognized in accrued liabilities and other current liabilities in our unaudited condensed consolidated balance sheets.</t>
  </si>
  <si>
    <t>Gains and Losses on Derivative Instruments and Foreign Currency Transaction</t>
  </si>
  <si>
    <t xml:space="preserve">Activity related to the trading of derivative instruments and the offsetting impact of related intercompany loans denominated in foreign currencies recognized in selling, general and administrative expense is as follows (in millions): 13 Weeks Ended May 2, May 4, Gains on the changes in fair value of derivative instruments $ 2.4 $ 2.4 Losses on the re-measurement of related intercompany loans denominated in foreign currencies (2.1) (2.4) Net gains $ 0.3 $ — </t>
  </si>
  <si>
    <t>Leases (Tables)</t>
  </si>
  <si>
    <t>Lease, Cost</t>
  </si>
  <si>
    <t>Rent expense under operating leases was as follows (in millions): 13 Weeks Ended May 2, 2020 May 4, 2019 Operating lease cost $ 81.4 $ 86.2 Variable lease cost (1) 20.9 24.3 Total rent expense $ 102.3 $ 110.5 _____________________________________________ (1) Variable lease cost primarily includes percentage rentals and variable executory costs. The weighted-average remaining lease term, which includes reasonably certain renewal options, and the weighted-average discount rate for operating leases included in the measurement of our lease liabilities, as of May 2, 2020, May 4, 2019, and February 1, 2020, were as follows: May 2, 2020 May 4, 2019 February 1, 2020 Weighted-average remaining lease term (years) (1) 4.6 4.6 4.7 Weighted-average discount rate 4.2 % 4.6 % 4.1 % _____________________________________________ (1) The weighted-average remaining lease term is weighted based on the lease liability balance for each lease as of May 2, 2020, May 4, 2019 and February 1, 2020. This weighted average calculation differs from our simple average remaining lease term due to the inclusion of reasonably certain renewal options and the effect of the lease liability value of longer term leases.</t>
  </si>
  <si>
    <t>Lessee, Operating Lease, Liability, Maturity</t>
  </si>
  <si>
    <t>Expected lease payments associated with our operating lease liabilities, excluding percentage rentals, as of May 2, 2020, are as follows (in millions): Period Operating Leases (1) Remainder of Fiscal Year 2020, as of May 2, 2020 $ 238.8 Fiscal Year 2021 186.7 Fiscal Year 2022 130.6 Fiscal Year 2023 93.3 Fiscal Year 2024 66.0 Thereafter 105.0 Total remaining lease payments 820.4 Less: Interest (77.1) Present value of lease liabilities (2) $ 743.3 _______________________________________________________________ (1) Operating lease payments exclude legally binding lease payments for leases signed but not yet commenced. (2) The present value of lease liabilities consist of $249.4 million classified as current portion of operating lease liabilities and $493.9 million classified as long-term operating lease liabilities.</t>
  </si>
  <si>
    <t>Debt (Tables)</t>
  </si>
  <si>
    <t>Schedule of Long-term Debt Instruments</t>
  </si>
  <si>
    <t xml:space="preserve">The carrying value of our long-term debt is comprised as follows (in millions): May 2, 2020 May 4, 2019 February 1, 2020 2021 Senior Notes principal amount $ 418.4 $ 471.9 $ 421.4 Less: Unamortized debt financing costs (1.2) (3.0) (1.6) $ 417.2 $ 468.9 $ 419.8 Less: Current portion (417.2) — — Long-term debt, net $ — $ 468.9 $ 419.8 </t>
  </si>
  <si>
    <t>Earnings Per Share (Tables)</t>
  </si>
  <si>
    <t>Reconciliation of Shares Used in Calculating Basic and Diluted Net Income (Loss) Per Common Share</t>
  </si>
  <si>
    <t xml:space="preserve">A reconciliation of shares used in calculating basic and diluted net income (loss) per common share is as follows (in millions): 13 Weeks Ended May 2, May 4, Weighted-average common shares outstanding 64.5 102.4 Dilutive effect of stock options and restricted stock awards — 0.1 Weighted-average diluted common shares outstanding 64.5 102.5 Anti-dilutive stock options and restricted stock awards 1.9 0.8 </t>
  </si>
  <si>
    <t>Segment Information (Tables)</t>
  </si>
  <si>
    <t>Sales by Segment</t>
  </si>
  <si>
    <t xml:space="preserve">Segment information for the 13 weeks ended May 2, 2020 and May 4, 2019 is as follows (in millions): United Canada Australia Europe Consolidated 13 weeks ended May 2, 2020 Net sales $ 760.6 $ 39.7 $ 113.7 $ 107.0 $ 1,021.0 Operating loss (51.1) (9.4) (0.5) (47.0) (108.0) 13 weeks ended May 4, 2019 Net sales $ 1,143.2 $ 72.6 $ 101.6 $ 230.3 $ 1,547.7 Operating earnings (loss) 52.2 (5.3) (8.2) (21.2) 17.5 </t>
  </si>
  <si>
    <t>General Information - The Company (Details)</t>
  </si>
  <si>
    <t>May 02, 2020Countrysegmentstore</t>
  </si>
  <si>
    <t>Significant Accounting Policies [Line Items]</t>
  </si>
  <si>
    <t>Number of stores | store</t>
  </si>
  <si>
    <t>Number of reportable segments | segment</t>
  </si>
  <si>
    <t>Retail Site</t>
  </si>
  <si>
    <t>Number of countries in which the entity operates | Country</t>
  </si>
  <si>
    <t>General Information - Reclassifications (Details) - USD ($) $ in Millions</t>
  </si>
  <si>
    <t>Provision for inventory reserves</t>
  </si>
  <si>
    <t>Increase (Decrease) in Inventories</t>
  </si>
  <si>
    <t>Reclassification</t>
  </si>
  <si>
    <t>General Information - Restricted Cash (Details) - USD ($) $ in Millions</t>
  </si>
  <si>
    <t>Feb. 02, 2019</t>
  </si>
  <si>
    <t>Restricted cash and cash equivalents</t>
  </si>
  <si>
    <t>Restricted cash (included in prepaid expenses and other current assets)</t>
  </si>
  <si>
    <t>Restricted cash (included in other noncurrent assets)</t>
  </si>
  <si>
    <t>Total cash and cash equivalents and restricted cash in the statements of cash flows</t>
  </si>
  <si>
    <t>General Information - Assets Held for Sale (Details) - USD ($) $ in Thousands</t>
  </si>
  <si>
    <t>Jun. 05, 2020</t>
  </si>
  <si>
    <t>Subsequent Event</t>
  </si>
  <si>
    <t>Subsequent Event [Line Items]</t>
  </si>
  <si>
    <t>Proceeds from assets held for sale, net of costs to sell</t>
  </si>
  <si>
    <t>General Information - Property and Equipment, Net (Details) - USD ($) $ in Millions</t>
  </si>
  <si>
    <t>Accumulated depreciation</t>
  </si>
  <si>
    <t>Impairment losses from property and equipment</t>
  </si>
  <si>
    <t>General Information - Discontinued Operations (Details) - Spring Mobile - Discontinued Operations, Disposed of by Sale - USD ($) $ in Millions</t>
  </si>
  <si>
    <t>Income Statement, Balance Sheet and Additional Disclosures by Disposal Groups, Including Discontinued Operations [Line Items]</t>
  </si>
  <si>
    <t>Income tax benefit</t>
  </si>
  <si>
    <t>COVID-19 Impacts (Details) $ in Millions</t>
  </si>
  <si>
    <t>May 02, 2020USD ($)store</t>
  </si>
  <si>
    <t>May 04, 2019USD ($)</t>
  </si>
  <si>
    <t>Feb. 01, 2020USD ($)</t>
  </si>
  <si>
    <t>Number of stores impaired | store</t>
  </si>
  <si>
    <t>Impairment losses from store closures</t>
  </si>
  <si>
    <t>Valuation allowance recorded</t>
  </si>
  <si>
    <t>Revenue - Sales and Percentage of Total Net Sales by Significant Product Category (Details) - USD ($) $ in Millions</t>
  </si>
  <si>
    <t>Disaggregation of Revenue [Line Items]</t>
  </si>
  <si>
    <t>Hardware And Accessories</t>
  </si>
  <si>
    <t>Software</t>
  </si>
  <si>
    <t>Collectibles</t>
  </si>
  <si>
    <t>Revenue - Narrative (Details) - USD ($) $ in Millions</t>
  </si>
  <si>
    <t>Minimum</t>
  </si>
  <si>
    <t>Extended warranty term</t>
  </si>
  <si>
    <t>12 months</t>
  </si>
  <si>
    <t>Maximum</t>
  </si>
  <si>
    <t>24 months</t>
  </si>
  <si>
    <t>Customer Liabilities</t>
  </si>
  <si>
    <t>Deferred credits</t>
  </si>
  <si>
    <t>Extended Warranties</t>
  </si>
  <si>
    <t>Magazine Subscriptions</t>
  </si>
  <si>
    <t>Revenue - Change In Contract Liabilities (Details) - USD ($) $ in Millions</t>
  </si>
  <si>
    <t>Contract With Customer, Contract Liabilities [Roll Forward]</t>
  </si>
  <si>
    <t>Contract liability beginning balance</t>
  </si>
  <si>
    <t>Increase to contract liabilities</t>
  </si>
  <si>
    <t>Decrease to contract liabilities</t>
  </si>
  <si>
    <t>Other adjustments</t>
  </si>
  <si>
    <t>Contract liability ending balance</t>
  </si>
  <si>
    <t>Gift Card Trade In Credits</t>
  </si>
  <si>
    <t>Revenue recognized</t>
  </si>
  <si>
    <t>Fair Value Measurements and Financial Instruments - Fair Value of Assets and Liabilities Measured at Fair Value on Recurring Basis (Details) - Fair Value, Inputs, Level 2 - Fair Value, Measurements, Recurring - USD ($) $ in Millions</t>
  </si>
  <si>
    <t>Assets</t>
  </si>
  <si>
    <t>Foreign Currency Contracts</t>
  </si>
  <si>
    <t>Company-owned life insurance</t>
  </si>
  <si>
    <t>Liabilities</t>
  </si>
  <si>
    <t>Nonqualified deferred compensation</t>
  </si>
  <si>
    <t>Fair Value Measurements and Financial Instruments - Narrative (Details) - USD ($) $ in Millions</t>
  </si>
  <si>
    <t>Mar. 31, 2016</t>
  </si>
  <si>
    <t>Fair Value, Assets and Liabilities Measured on Recurring and Nonrecurring Basis [Line Items]</t>
  </si>
  <si>
    <t>Notional value of foreign currency derivatives gross</t>
  </si>
  <si>
    <t>Fair value of store-level assets</t>
  </si>
  <si>
    <t>Impairment charges from assets held for sale</t>
  </si>
  <si>
    <t>Unsecured Debt | Senior Notes 6.75% due 2021</t>
  </si>
  <si>
    <t>Interest rate</t>
  </si>
  <si>
    <t>6.75%</t>
  </si>
  <si>
    <t>Long-term debt</t>
  </si>
  <si>
    <t>Fair Value, Inputs, Level 2 | Unsecured Debt | Senior Notes 6.75% due 2021</t>
  </si>
  <si>
    <t>Fair value of debt</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on the changes in fair value of derivative instruments</t>
  </si>
  <si>
    <t>Losses on the re-measurement of related intercompany loans denominated in foreign currencies</t>
  </si>
  <si>
    <t>Net gains</t>
  </si>
  <si>
    <t>Leases - Rent Expense and Other Cost Information (Details) - USD ($) $ in Millions</t>
  </si>
  <si>
    <t>Operating lease cost</t>
  </si>
  <si>
    <t>Variable lease cost</t>
  </si>
  <si>
    <t>Total rent expense</t>
  </si>
  <si>
    <t>Weighted-average remaining lease term (years)</t>
  </si>
  <si>
    <t>4 years 7 months 6 days</t>
  </si>
  <si>
    <t>4 years 8 months 12 days</t>
  </si>
  <si>
    <t>Weighted-average discount rate</t>
  </si>
  <si>
    <t>4.20%</t>
  </si>
  <si>
    <t>4.60%</t>
  </si>
  <si>
    <t>4.10%</t>
  </si>
  <si>
    <t>Leases - Narrative (Details) - USD ($) $ in Millions</t>
  </si>
  <si>
    <t>Cash outflows</t>
  </si>
  <si>
    <t>ROU assets obtained in exchange for operating lease obligations</t>
  </si>
  <si>
    <t>Impairment charges</t>
  </si>
  <si>
    <t>Leases - Minimum Lease Obligations for Operating Lease Liabilities (ASC 842) (Details) - USD ($) $ in Millions</t>
  </si>
  <si>
    <t>Remainder of Fiscal Year 2020, as of May 2, 2020</t>
  </si>
  <si>
    <t>Fiscal Year 2021</t>
  </si>
  <si>
    <t>Fiscal Year 2022</t>
  </si>
  <si>
    <t>Fiscal Year 2023</t>
  </si>
  <si>
    <t>Fiscal Year 2024</t>
  </si>
  <si>
    <t>Thereafter</t>
  </si>
  <si>
    <t>Total remaining lease payments</t>
  </si>
  <si>
    <t>Less: Interest</t>
  </si>
  <si>
    <t>Present value of lease liabilities</t>
  </si>
  <si>
    <t>Operating lease liabilities, long-term</t>
  </si>
  <si>
    <t>Debt - Schedule of Long-Term Debt (Details) - USD ($) $ in Millions</t>
  </si>
  <si>
    <t>Debt Disclosure [Line Items]</t>
  </si>
  <si>
    <t>Less: Current portion</t>
  </si>
  <si>
    <t>Senior Notes 6.75% due 2021 | Unsecured Debt</t>
  </si>
  <si>
    <t>2021 Senior Notes principal amount</t>
  </si>
  <si>
    <t>Less: Unamortized debt financing costs</t>
  </si>
  <si>
    <t>Debt - Narrative (Details) - USD ($)</t>
  </si>
  <si>
    <t>Nov. 21, 2017</t>
  </si>
  <si>
    <t>Sep. 25, 2014</t>
  </si>
  <si>
    <t>Jun. 03, 2020</t>
  </si>
  <si>
    <t>May 21, 2020</t>
  </si>
  <si>
    <t>May 08, 2020</t>
  </si>
  <si>
    <t>Nov. 20, 2017</t>
  </si>
  <si>
    <t>Sep. 30, 2007</t>
  </si>
  <si>
    <t>Outstanding balance under revolving credit Facility</t>
  </si>
  <si>
    <t>Total availability under the revolver</t>
  </si>
  <si>
    <t>Letters of credit outstanding</t>
  </si>
  <si>
    <t>Unsecured Debt</t>
  </si>
  <si>
    <t>Ratio of indenture life-to-date dividend paid to net income</t>
  </si>
  <si>
    <t>50.00%</t>
  </si>
  <si>
    <t>Ratio of indenture life-to-date dividend paid to stock sale proceeds</t>
  </si>
  <si>
    <t>100.00%</t>
  </si>
  <si>
    <t>Cash dividend fiscal year maximum</t>
  </si>
  <si>
    <t>Leverage ratio</t>
  </si>
  <si>
    <t>LUXEMBOURG</t>
  </si>
  <si>
    <t>Line of credit, current borrowing capacity</t>
  </si>
  <si>
    <t>Cash overdrafts outstanding</t>
  </si>
  <si>
    <t>Bank guarantees outstanding</t>
  </si>
  <si>
    <t>Amended Five Year Revolving Credit Facility</t>
  </si>
  <si>
    <t>Line of credit facility additional borrowing capacity</t>
  </si>
  <si>
    <t>Incremental first-in, last-out facility</t>
  </si>
  <si>
    <t>Line of credit facility, maximum borrowing capacity percentage</t>
  </si>
  <si>
    <t>90.00%</t>
  </si>
  <si>
    <t>Credit card receivables, percentage</t>
  </si>
  <si>
    <t>Expected percentage of borrowing capacity</t>
  </si>
  <si>
    <t>92.50%</t>
  </si>
  <si>
    <t>Threshold for revolver excess availability</t>
  </si>
  <si>
    <t>20.00%</t>
  </si>
  <si>
    <t>Projected revolver usage percentage of the borrowing base during the prospective 12-month period, which is subject to meeting a fixed charge coverage ratio</t>
  </si>
  <si>
    <t>15.00%</t>
  </si>
  <si>
    <t>Commitment or the borrowing base, amount</t>
  </si>
  <si>
    <t>Lesser of the total commitment or the borrowing base, percentage</t>
  </si>
  <si>
    <t>10.00%</t>
  </si>
  <si>
    <t>Fixed charge coverage ratio</t>
  </si>
  <si>
    <t>Line of credit facility unused capacity commitment fee percentage</t>
  </si>
  <si>
    <t>0.25%</t>
  </si>
  <si>
    <t>Amended Five Year Revolving Credit Facility | Unsecured Debt</t>
  </si>
  <si>
    <t>Line of credit, maximum borrowing capacity</t>
  </si>
  <si>
    <t>Line of credit, for general unsecured obligations</t>
  </si>
  <si>
    <t>Line of credit facility, available for finance acquisitions</t>
  </si>
  <si>
    <t>Amended Five Year Revolving Credit Facility | Secured Debt</t>
  </si>
  <si>
    <t>Amended Five Year Revolving Credit Facility | Letter of Credit, sublimit</t>
  </si>
  <si>
    <t>Prime Rate | Amended Five Year Revolving Credit Facility</t>
  </si>
  <si>
    <t>Applicable margin rate</t>
  </si>
  <si>
    <t>Prime Rate | Amended Five Year Revolving Credit Facility | Minimum</t>
  </si>
  <si>
    <t>Interest rate margin</t>
  </si>
  <si>
    <t>Prime Rate | Amended Five Year Revolving Credit Facility | Maximum</t>
  </si>
  <si>
    <t>0.50%</t>
  </si>
  <si>
    <t>London Interbank Offered Rate (LIBOR) | Amended Five Year Revolving Credit Facility</t>
  </si>
  <si>
    <t>Percentage in addition to the effective rate</t>
  </si>
  <si>
    <t>1.00%</t>
  </si>
  <si>
    <t>1.25%</t>
  </si>
  <si>
    <t>London Interbank Offered Rate (LIBOR) | Amended Five Year Revolving Credit Facility | Minimum</t>
  </si>
  <si>
    <t>London Interbank Offered Rate (LIBOR) | Amended Five Year Revolving Credit Facility | Maximum</t>
  </si>
  <si>
    <t>1.50%</t>
  </si>
  <si>
    <t>Federal Funds Rate | Amended Five Year Revolving Credit Facility</t>
  </si>
  <si>
    <t>Debt issued</t>
  </si>
  <si>
    <t>Debt issuance costs, gross</t>
  </si>
  <si>
    <t>Debt repurchased</t>
  </si>
  <si>
    <t>Amount retired</t>
  </si>
  <si>
    <t>Senior Notes 6.75% due 2021 | Unsecured Debt | Subsequent Event</t>
  </si>
  <si>
    <t>Senior Notes 6.75% due 2021 | Unsecured Debt | Minimum</t>
  </si>
  <si>
    <t>Repurchase price, percent of par value</t>
  </si>
  <si>
    <t>71.50%</t>
  </si>
  <si>
    <t>99.60%</t>
  </si>
  <si>
    <t>Senior Notes 6.75% due 2021 | Unsecured Debt | Maximum</t>
  </si>
  <si>
    <t>78.90%</t>
  </si>
  <si>
    <t>101.00%</t>
  </si>
  <si>
    <t>Earnings Per Share - Reconciliation of Common Shares Used in Calculating Basic and Diluted Net Income (Loss) Per Common Share (Details) - shares shares in Millions</t>
  </si>
  <si>
    <t>Earnings Per Share, Basic and Diluted, Other Disclosures [Abstract]</t>
  </si>
  <si>
    <t>Weighted-average common shares outstanding (in shares)</t>
  </si>
  <si>
    <t>Dilutive effect of stock options and restricted stock awards (in shares)</t>
  </si>
  <si>
    <t>Weighted-average diluted common shares outstanding (in shares)</t>
  </si>
  <si>
    <t>Anti-dilutive stock options and restricted stock awards (in shares)</t>
  </si>
  <si>
    <t>Segment Information - Narrative (Details)</t>
  </si>
  <si>
    <t>May 02, 2020USD ($)CountryLocationsegment</t>
  </si>
  <si>
    <t>Segment Reporting Disclosure [Line Items]</t>
  </si>
  <si>
    <t>Net sales | $</t>
  </si>
  <si>
    <t>Intersegment Eliminations</t>
  </si>
  <si>
    <t>United States</t>
  </si>
  <si>
    <t>Number of states the entity operates | Location</t>
  </si>
  <si>
    <t>Europe | Retail Site</t>
  </si>
  <si>
    <t>Number of countries in which the entity operates | Location</t>
  </si>
  <si>
    <t>Segment Information - Sales by Segment (Details) - USD ($) $ in Millions</t>
  </si>
  <si>
    <t>Segment Reporting Information [Line Items]</t>
  </si>
  <si>
    <t>Operating earnings (loss)</t>
  </si>
  <si>
    <t>United States | United States</t>
  </si>
  <si>
    <t>Canada | Canada</t>
  </si>
  <si>
    <t>Australia | Australia</t>
  </si>
  <si>
    <t>Europe | Europe</t>
  </si>
  <si>
    <t>Income Taxes (Details) - USD ($) $ in Millions</t>
  </si>
  <si>
    <t>Effective tax rate</t>
  </si>
  <si>
    <t>(43.90%)</t>
  </si>
  <si>
    <t>23.50%</t>
  </si>
  <si>
    <t>Subsequent Events (Details) - Unsecured Debt - USD ($)</t>
  </si>
  <si>
    <t>Jun. 18, 2020</t>
  </si>
  <si>
    <t>Jun. 17, 2020</t>
  </si>
  <si>
    <t>Senior Notes 6.75% due 2021</t>
  </si>
  <si>
    <t>Principal amount</t>
  </si>
  <si>
    <t>Senior Notes 6.75% due 2021 | Forecast</t>
  </si>
  <si>
    <t>Exchange offer, principal amount</t>
  </si>
  <si>
    <t>Senior Notes 6.75% due 2021 | Subsequent Event</t>
  </si>
  <si>
    <t>Senior Notes 10.0% Due 2023 | Forecast</t>
  </si>
  <si>
    <t>Senior Notes 10.0% Due 2023 | Subsequent Even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475891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9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7</v>
      </c>
      <c r="B1" s="2" t="s">
        <v>2</v>
      </c>
      <c r="C1" s="2" t="s">
        <v>58</v>
      </c>
      <c r="D1" s="2" t="s">
        <v>59</v>
      </c>
    </row>
    <row r="2" spans="1:4">
      <c r="A2" s="3" t="s">
        <v>60</v>
      </c>
    </row>
    <row r="3" spans="1:4">
      <c r="A3" s="4" t="s">
        <v>61</v>
      </c>
      <c r="B3" s="6" t="n">
        <v>570.3</v>
      </c>
      <c r="C3" s="6" t="n">
        <v>499.4</v>
      </c>
      <c r="D3" s="6" t="n">
        <v>543.2</v>
      </c>
    </row>
    <row r="4" spans="1:4">
      <c r="A4" s="4" t="s">
        <v>62</v>
      </c>
      <c r="B4" s="7" t="n">
        <v>86.7</v>
      </c>
      <c r="C4" s="7" t="n">
        <v>141.9</v>
      </c>
      <c r="D4" s="5" t="n">
        <v>126</v>
      </c>
    </row>
    <row r="5" spans="1:4">
      <c r="A5" s="4" t="s">
        <v>63</v>
      </c>
      <c r="B5" s="7" t="n">
        <v>654.7</v>
      </c>
      <c r="C5" s="7" t="n">
        <v>859.7</v>
      </c>
      <c r="D5" s="7" t="n">
        <v>1149.1</v>
      </c>
    </row>
    <row r="6" spans="1:4">
      <c r="A6" s="4" t="s">
        <v>64</v>
      </c>
      <c r="B6" s="7" t="n">
        <v>99.09999999999999</v>
      </c>
      <c r="C6" s="7" t="n">
        <v>120.9</v>
      </c>
      <c r="D6" s="7" t="n">
        <v>101.8</v>
      </c>
    </row>
    <row r="7" spans="1:4">
      <c r="A7" s="4" t="s">
        <v>65</v>
      </c>
      <c r="B7" s="7" t="n">
        <v>9.1</v>
      </c>
      <c r="C7" s="7" t="n">
        <v>11.8</v>
      </c>
      <c r="D7" s="5" t="n">
        <v>0</v>
      </c>
    </row>
    <row r="8" spans="1:4">
      <c r="A8" s="4" t="s">
        <v>66</v>
      </c>
      <c r="B8" s="7" t="n">
        <v>1419.9</v>
      </c>
      <c r="C8" s="7" t="n">
        <v>1633.7</v>
      </c>
      <c r="D8" s="7" t="n">
        <v>1920.1</v>
      </c>
    </row>
    <row r="9" spans="1:4">
      <c r="A9" s="4" t="s">
        <v>67</v>
      </c>
      <c r="B9" s="7" t="n">
        <v>256.3</v>
      </c>
      <c r="C9" s="7" t="n">
        <v>275.9</v>
      </c>
      <c r="D9" s="7" t="n">
        <v>313.3</v>
      </c>
    </row>
    <row r="10" spans="1:4">
      <c r="A10" s="4" t="s">
        <v>68</v>
      </c>
      <c r="B10" s="7" t="n">
        <v>706.2</v>
      </c>
      <c r="C10" s="5" t="n">
        <v>767</v>
      </c>
      <c r="D10" s="5" t="n">
        <v>807</v>
      </c>
    </row>
    <row r="11" spans="1:4">
      <c r="A11" s="4" t="s">
        <v>69</v>
      </c>
      <c r="B11" s="7" t="n">
        <v>29.2</v>
      </c>
      <c r="C11" s="5" t="n">
        <v>83</v>
      </c>
      <c r="D11" s="7" t="n">
        <v>147.3</v>
      </c>
    </row>
    <row r="12" spans="1:4">
      <c r="A12" s="4" t="s">
        <v>70</v>
      </c>
      <c r="B12" s="5" t="n">
        <v>0</v>
      </c>
      <c r="C12" s="5" t="n">
        <v>0</v>
      </c>
      <c r="D12" s="7" t="n">
        <v>363.9</v>
      </c>
    </row>
    <row r="13" spans="1:4">
      <c r="A13" s="4" t="s">
        <v>71</v>
      </c>
      <c r="B13" s="7" t="n">
        <v>57.4</v>
      </c>
      <c r="C13" s="7" t="n">
        <v>60.1</v>
      </c>
      <c r="D13" s="7" t="n">
        <v>81.7</v>
      </c>
    </row>
    <row r="14" spans="1:4">
      <c r="A14" s="4" t="s">
        <v>72</v>
      </c>
      <c r="B14" s="5" t="n">
        <v>2469</v>
      </c>
      <c r="C14" s="7" t="n">
        <v>2819.7</v>
      </c>
      <c r="D14" s="7" t="n">
        <v>3633.3</v>
      </c>
    </row>
    <row r="15" spans="1:4">
      <c r="A15" s="3" t="s">
        <v>73</v>
      </c>
    </row>
    <row r="16" spans="1:4">
      <c r="A16" s="4" t="s">
        <v>74</v>
      </c>
      <c r="B16" s="7" t="n">
        <v>212.1</v>
      </c>
      <c r="C16" s="7" t="n">
        <v>380.8</v>
      </c>
      <c r="D16" s="7" t="n">
        <v>458.4</v>
      </c>
    </row>
    <row r="17" spans="1:4">
      <c r="A17" s="4" t="s">
        <v>75</v>
      </c>
      <c r="B17" s="5" t="n">
        <v>506</v>
      </c>
      <c r="C17" s="7" t="n">
        <v>617.5</v>
      </c>
      <c r="D17" s="7" t="n">
        <v>588.9</v>
      </c>
    </row>
    <row r="18" spans="1:4">
      <c r="A18" s="4" t="s">
        <v>76</v>
      </c>
      <c r="B18" s="7" t="n">
        <v>249.4</v>
      </c>
      <c r="C18" s="7" t="n">
        <v>239.4</v>
      </c>
      <c r="D18" s="5" t="n">
        <v>250</v>
      </c>
    </row>
    <row r="19" spans="1:4">
      <c r="A19" s="4" t="s">
        <v>77</v>
      </c>
      <c r="B19" s="7" t="n">
        <v>417.2</v>
      </c>
      <c r="C19" s="5" t="n">
        <v>0</v>
      </c>
      <c r="D19" s="5" t="n">
        <v>0</v>
      </c>
    </row>
    <row r="20" spans="1:4">
      <c r="A20" s="4" t="s">
        <v>78</v>
      </c>
      <c r="B20" s="5" t="n">
        <v>135</v>
      </c>
      <c r="C20" s="5" t="n">
        <v>0</v>
      </c>
      <c r="D20" s="5" t="n">
        <v>0</v>
      </c>
    </row>
    <row r="21" spans="1:4">
      <c r="A21" s="4" t="s">
        <v>79</v>
      </c>
      <c r="B21" s="7" t="n">
        <v>1519.7</v>
      </c>
      <c r="C21" s="7" t="n">
        <v>1237.7</v>
      </c>
      <c r="D21" s="7" t="n">
        <v>1297.3</v>
      </c>
    </row>
    <row r="22" spans="1:4">
      <c r="A22" s="4" t="s">
        <v>80</v>
      </c>
      <c r="B22" s="5" t="n">
        <v>0</v>
      </c>
      <c r="C22" s="7" t="n">
        <v>419.8</v>
      </c>
      <c r="D22" s="7" t="n">
        <v>468.9</v>
      </c>
    </row>
    <row r="23" spans="1:4">
      <c r="A23" s="4" t="s">
        <v>81</v>
      </c>
      <c r="B23" s="7" t="n">
        <v>493.9</v>
      </c>
      <c r="C23" s="7" t="n">
        <v>529.3</v>
      </c>
      <c r="D23" s="7" t="n">
        <v>552.6</v>
      </c>
    </row>
    <row r="24" spans="1:4">
      <c r="A24" s="4" t="s">
        <v>82</v>
      </c>
      <c r="B24" s="7" t="n">
        <v>20.4</v>
      </c>
      <c r="C24" s="7" t="n">
        <v>21.4</v>
      </c>
      <c r="D24" s="7" t="n">
        <v>22.8</v>
      </c>
    </row>
    <row r="25" spans="1:4">
      <c r="A25" s="4" t="s">
        <v>83</v>
      </c>
      <c r="B25" s="5" t="n">
        <v>2034</v>
      </c>
      <c r="C25" s="7" t="n">
        <v>2208.2</v>
      </c>
      <c r="D25" s="7" t="n">
        <v>2341.6</v>
      </c>
    </row>
    <row r="26" spans="1:4">
      <c r="A26" s="4" t="s">
        <v>84</v>
      </c>
      <c r="B26" s="4" t="s">
        <v>85</v>
      </c>
      <c r="C26" s="4" t="s">
        <v>85</v>
      </c>
      <c r="D26" s="4" t="s">
        <v>85</v>
      </c>
    </row>
    <row r="27" spans="1:4">
      <c r="A27" s="3" t="s">
        <v>86</v>
      </c>
    </row>
    <row r="28" spans="1:4">
      <c r="A28" s="4" t="s">
        <v>87</v>
      </c>
      <c r="B28" s="7" t="n">
        <v>0.1</v>
      </c>
      <c r="C28" s="7" t="n">
        <v>0.1</v>
      </c>
      <c r="D28" s="7" t="n">
        <v>0.1</v>
      </c>
    </row>
    <row r="29" spans="1:4">
      <c r="A29" s="4" t="s">
        <v>88</v>
      </c>
      <c r="B29" s="7" t="n">
        <v>1.3</v>
      </c>
      <c r="C29" s="5" t="n">
        <v>0</v>
      </c>
      <c r="D29" s="5" t="n">
        <v>29</v>
      </c>
    </row>
    <row r="30" spans="1:4">
      <c r="A30" s="4" t="s">
        <v>89</v>
      </c>
      <c r="B30" s="7" t="n">
        <v>-90.90000000000001</v>
      </c>
      <c r="C30" s="7" t="n">
        <v>-78.8</v>
      </c>
      <c r="D30" s="7" t="n">
        <v>-68.2</v>
      </c>
    </row>
    <row r="31" spans="1:4">
      <c r="A31" s="4" t="s">
        <v>90</v>
      </c>
      <c r="B31" s="7" t="n">
        <v>524.5</v>
      </c>
      <c r="C31" s="7" t="n">
        <v>690.2</v>
      </c>
      <c r="D31" s="7" t="n">
        <v>1330.8</v>
      </c>
    </row>
    <row r="32" spans="1:4">
      <c r="A32" s="4" t="s">
        <v>91</v>
      </c>
      <c r="B32" s="5" t="n">
        <v>435</v>
      </c>
      <c r="C32" s="7" t="n">
        <v>611.5</v>
      </c>
      <c r="D32" s="7" t="n">
        <v>1291.7</v>
      </c>
    </row>
    <row r="33" spans="1:4">
      <c r="A33" s="4" t="s">
        <v>92</v>
      </c>
      <c r="B33" s="8" t="n">
        <v>2469</v>
      </c>
      <c r="C33" s="6" t="n">
        <v>2819.7</v>
      </c>
      <c r="D33" s="6" t="n">
        <v>36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32"/>
  </cols>
  <sheetData>
    <row r="1" spans="1:2">
      <c r="A1" s="1" t="s">
        <v>243</v>
      </c>
      <c r="B1" s="2" t="s">
        <v>1</v>
      </c>
    </row>
    <row r="2" spans="1:2">
      <c r="B2" s="2" t="s">
        <v>244</v>
      </c>
    </row>
    <row r="3" spans="1:2">
      <c r="A3" s="3" t="s">
        <v>245</v>
      </c>
    </row>
    <row r="4" spans="1:2">
      <c r="A4" s="4" t="s">
        <v>246</v>
      </c>
      <c r="B4" s="5" t="n">
        <v>5300</v>
      </c>
    </row>
    <row r="5" spans="1:2">
      <c r="A5" s="4" t="s">
        <v>247</v>
      </c>
      <c r="B5" s="5" t="n">
        <v>4</v>
      </c>
    </row>
    <row r="6" spans="1:2">
      <c r="A6" s="4" t="s">
        <v>248</v>
      </c>
    </row>
    <row r="7" spans="1:2">
      <c r="A7" s="3" t="s">
        <v>245</v>
      </c>
    </row>
    <row r="8" spans="1:2">
      <c r="A8" s="4" t="s">
        <v>249</v>
      </c>
      <c r="B8" s="5" t="n">
        <v>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250</v>
      </c>
      <c r="B1" s="2" t="s">
        <v>1</v>
      </c>
    </row>
    <row r="2" spans="1:3">
      <c r="B2" s="2" t="s">
        <v>2</v>
      </c>
      <c r="C2" s="2" t="s">
        <v>59</v>
      </c>
    </row>
    <row r="3" spans="1:3">
      <c r="A3" s="3" t="s">
        <v>212</v>
      </c>
    </row>
    <row r="4" spans="1:3">
      <c r="A4" s="4" t="s">
        <v>251</v>
      </c>
      <c r="B4" s="6" t="n">
        <v>13.5</v>
      </c>
      <c r="C4" s="6" t="n">
        <v>9.6</v>
      </c>
    </row>
    <row r="5" spans="1:3">
      <c r="A5" s="4" t="s">
        <v>252</v>
      </c>
      <c r="B5" s="5" t="n">
        <v>-196</v>
      </c>
      <c r="C5" s="7" t="n">
        <v>-89.40000000000001</v>
      </c>
    </row>
    <row r="6" spans="1:3">
      <c r="A6" s="4" t="s">
        <v>160</v>
      </c>
      <c r="B6" s="7" t="n">
        <v>-274.1</v>
      </c>
      <c r="C6" s="5" t="n">
        <v>-787</v>
      </c>
    </row>
    <row r="7" spans="1:3">
      <c r="A7" s="4" t="s">
        <v>156</v>
      </c>
      <c r="B7" s="7" t="n">
        <v>0.5</v>
      </c>
      <c r="C7" s="7" t="n">
        <v>1.2</v>
      </c>
    </row>
    <row r="8" spans="1:3">
      <c r="A8" s="4" t="s">
        <v>104</v>
      </c>
      <c r="B8" s="7" t="n">
        <v>386.5</v>
      </c>
      <c r="C8" s="7" t="n">
        <v>453.7</v>
      </c>
    </row>
    <row r="9" spans="1:3">
      <c r="A9" s="4" t="s">
        <v>154</v>
      </c>
      <c r="B9" s="6" t="n">
        <v>21.5</v>
      </c>
      <c r="C9" s="7" t="n">
        <v>23.3</v>
      </c>
    </row>
    <row r="10" spans="1:3">
      <c r="A10" s="4" t="s">
        <v>253</v>
      </c>
    </row>
    <row r="11" spans="1:3">
      <c r="A11" s="3" t="s">
        <v>212</v>
      </c>
    </row>
    <row r="12" spans="1:3">
      <c r="A12" s="4" t="s">
        <v>251</v>
      </c>
      <c r="C12" s="7" t="n">
        <v>-16.3</v>
      </c>
    </row>
    <row r="13" spans="1:3">
      <c r="A13" s="4" t="s">
        <v>252</v>
      </c>
      <c r="C13" s="7" t="n">
        <v>16.3</v>
      </c>
    </row>
    <row r="14" spans="1:3">
      <c r="A14" s="4" t="s">
        <v>160</v>
      </c>
      <c r="C14" s="7" t="n">
        <v>4.8</v>
      </c>
    </row>
    <row r="15" spans="1:3">
      <c r="A15" s="4" t="s">
        <v>156</v>
      </c>
      <c r="C15" s="7" t="n">
        <v>-4.8</v>
      </c>
    </row>
    <row r="16" spans="1:3">
      <c r="A16" s="4" t="s">
        <v>104</v>
      </c>
      <c r="C16" s="7" t="n">
        <v>23.1</v>
      </c>
    </row>
    <row r="17" spans="1:3">
      <c r="A17" s="4" t="s">
        <v>154</v>
      </c>
      <c r="C17" s="6" t="n">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s>
  <sheetData>
    <row r="1" spans="1:4">
      <c r="A1" s="1" t="s">
        <v>93</v>
      </c>
      <c r="B1" s="2" t="s">
        <v>2</v>
      </c>
      <c r="C1" s="2" t="s">
        <v>58</v>
      </c>
      <c r="D1" s="2" t="s">
        <v>59</v>
      </c>
    </row>
    <row r="2" spans="1:4">
      <c r="A2" s="3" t="s">
        <v>94</v>
      </c>
    </row>
    <row r="3" spans="1:4">
      <c r="A3" s="4" t="s">
        <v>95</v>
      </c>
      <c r="B3" s="9" t="n">
        <v>0.001</v>
      </c>
      <c r="C3" s="9" t="n">
        <v>0.001</v>
      </c>
      <c r="D3" s="9" t="n">
        <v>0.001</v>
      </c>
    </row>
    <row r="4" spans="1:4">
      <c r="A4" s="4" t="s">
        <v>96</v>
      </c>
      <c r="B4" s="5" t="n">
        <v>300000000</v>
      </c>
      <c r="C4" s="5" t="n">
        <v>300000000</v>
      </c>
      <c r="D4" s="5" t="n">
        <v>300000000</v>
      </c>
    </row>
    <row r="5" spans="1:4">
      <c r="A5" s="4" t="s">
        <v>97</v>
      </c>
      <c r="B5" s="5" t="n">
        <v>64600000</v>
      </c>
      <c r="C5" s="5" t="n">
        <v>64300000</v>
      </c>
      <c r="D5" s="5" t="n">
        <v>102300000</v>
      </c>
    </row>
    <row r="6" spans="1:4">
      <c r="A6" s="4" t="s">
        <v>98</v>
      </c>
      <c r="B6" s="5" t="n">
        <v>64600000</v>
      </c>
      <c r="C6" s="5" t="n">
        <v>64300000</v>
      </c>
      <c r="D6" s="5" t="n">
        <v>102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4</v>
      </c>
      <c r="B1" s="2" t="s">
        <v>2</v>
      </c>
      <c r="C1" s="2" t="s">
        <v>58</v>
      </c>
      <c r="D1" s="2" t="s">
        <v>59</v>
      </c>
      <c r="E1" s="2" t="s">
        <v>255</v>
      </c>
    </row>
    <row r="2" spans="1:5">
      <c r="A2" s="3" t="s">
        <v>178</v>
      </c>
    </row>
    <row r="3" spans="1:5">
      <c r="A3" s="4" t="s">
        <v>256</v>
      </c>
      <c r="B3" s="6" t="n">
        <v>13.6</v>
      </c>
      <c r="C3" s="6" t="n">
        <v>14.1</v>
      </c>
      <c r="D3" s="6" t="n">
        <v>13.2</v>
      </c>
    </row>
    <row r="4" spans="1:5">
      <c r="A4" s="4" t="s">
        <v>61</v>
      </c>
      <c r="B4" s="7" t="n">
        <v>570.3</v>
      </c>
      <c r="C4" s="7" t="n">
        <v>499.4</v>
      </c>
      <c r="D4" s="7" t="n">
        <v>543.2</v>
      </c>
    </row>
    <row r="5" spans="1:5">
      <c r="A5" s="4" t="s">
        <v>257</v>
      </c>
      <c r="B5" s="5" t="n">
        <v>0</v>
      </c>
      <c r="C5" s="7" t="n">
        <v>0.3</v>
      </c>
      <c r="D5" s="5" t="n">
        <v>0</v>
      </c>
    </row>
    <row r="6" spans="1:5">
      <c r="A6" s="4" t="s">
        <v>258</v>
      </c>
      <c r="B6" s="7" t="n">
        <v>13.6</v>
      </c>
      <c r="C6" s="7" t="n">
        <v>13.8</v>
      </c>
      <c r="D6" s="7" t="n">
        <v>13.2</v>
      </c>
    </row>
    <row r="7" spans="1:5">
      <c r="A7" s="4" t="s">
        <v>259</v>
      </c>
      <c r="B7" s="6" t="n">
        <v>583.9</v>
      </c>
      <c r="C7" s="6" t="n">
        <v>513.5</v>
      </c>
      <c r="D7" s="6" t="n">
        <v>556.4</v>
      </c>
      <c r="E7" s="6" t="n">
        <v>164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260</v>
      </c>
      <c r="B1" s="2" t="s">
        <v>261</v>
      </c>
      <c r="C1" s="2" t="s">
        <v>2</v>
      </c>
      <c r="D1" s="2" t="s">
        <v>58</v>
      </c>
    </row>
    <row r="2" spans="1:4">
      <c r="A2" s="3" t="s">
        <v>178</v>
      </c>
    </row>
    <row r="3" spans="1:4">
      <c r="A3" s="4" t="s">
        <v>65</v>
      </c>
      <c r="C3" s="8" t="n">
        <v>9100</v>
      </c>
      <c r="D3" s="8" t="n">
        <v>11800</v>
      </c>
    </row>
    <row r="4" spans="1:4">
      <c r="A4" s="4" t="s">
        <v>262</v>
      </c>
    </row>
    <row r="5" spans="1:4">
      <c r="A5" s="3" t="s">
        <v>263</v>
      </c>
    </row>
    <row r="6" spans="1:4">
      <c r="A6" s="4" t="s">
        <v>264</v>
      </c>
      <c r="B6" s="8" t="n">
        <v>8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5</v>
      </c>
      <c r="B1" s="2" t="s">
        <v>1</v>
      </c>
    </row>
    <row r="2" spans="1:4">
      <c r="B2" s="2" t="s">
        <v>2</v>
      </c>
      <c r="C2" s="2" t="s">
        <v>58</v>
      </c>
      <c r="D2" s="2" t="s">
        <v>59</v>
      </c>
    </row>
    <row r="3" spans="1:4">
      <c r="A3" s="3" t="s">
        <v>178</v>
      </c>
    </row>
    <row r="4" spans="1:4">
      <c r="A4" s="4" t="s">
        <v>266</v>
      </c>
      <c r="B4" s="6" t="n">
        <v>1172.4</v>
      </c>
      <c r="C4" s="6" t="n">
        <v>1190.1</v>
      </c>
      <c r="D4" s="6" t="n">
        <v>1247.9</v>
      </c>
    </row>
    <row r="5" spans="1:4">
      <c r="A5" s="4" t="s">
        <v>267</v>
      </c>
      <c r="B5" s="6" t="n">
        <v>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8</v>
      </c>
      <c r="B1" s="2" t="s">
        <v>1</v>
      </c>
    </row>
    <row r="2" spans="1:3">
      <c r="B2" s="2" t="s">
        <v>2</v>
      </c>
      <c r="C2" s="2" t="s">
        <v>59</v>
      </c>
    </row>
    <row r="3" spans="1:3">
      <c r="A3" s="3" t="s">
        <v>269</v>
      </c>
    </row>
    <row r="4" spans="1:3">
      <c r="A4" s="4" t="s">
        <v>104</v>
      </c>
      <c r="B4" s="6" t="n">
        <v>0.8</v>
      </c>
      <c r="C4" s="6" t="n">
        <v>0.8</v>
      </c>
    </row>
    <row r="5" spans="1:3">
      <c r="A5" s="4" t="s">
        <v>270</v>
      </c>
      <c r="B5" s="6" t="n">
        <v>0.2</v>
      </c>
      <c r="C5" s="6"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25"/>
    <col customWidth="1" max="3" min="3" width="20"/>
    <col customWidth="1" max="4" min="4" width="21"/>
  </cols>
  <sheetData>
    <row r="1" spans="1:4">
      <c r="A1" s="1" t="s">
        <v>271</v>
      </c>
      <c r="B1" s="2" t="s">
        <v>1</v>
      </c>
    </row>
    <row r="2" spans="1:4">
      <c r="B2" s="2" t="s">
        <v>272</v>
      </c>
      <c r="C2" s="2" t="s">
        <v>273</v>
      </c>
      <c r="D2" s="2" t="s">
        <v>274</v>
      </c>
    </row>
    <row r="3" spans="1:4">
      <c r="A3" s="3" t="s">
        <v>181</v>
      </c>
    </row>
    <row r="4" spans="1:4">
      <c r="A4" s="4" t="s">
        <v>275</v>
      </c>
      <c r="B4" s="5" t="n">
        <v>76</v>
      </c>
    </row>
    <row r="5" spans="1:4">
      <c r="A5" s="4" t="s">
        <v>276</v>
      </c>
      <c r="B5" s="6" t="n">
        <v>1.2</v>
      </c>
    </row>
    <row r="6" spans="1:4">
      <c r="A6" s="4" t="s">
        <v>65</v>
      </c>
      <c r="B6" s="7" t="n">
        <v>9.1</v>
      </c>
      <c r="C6" s="8" t="n">
        <v>0</v>
      </c>
      <c r="D6" s="6" t="n">
        <v>11.8</v>
      </c>
    </row>
    <row r="7" spans="1:4">
      <c r="A7" s="4" t="s">
        <v>277</v>
      </c>
      <c r="B7" s="5" t="n">
        <v>53</v>
      </c>
    </row>
    <row r="8" spans="1:4">
      <c r="A8" s="4" t="s">
        <v>251</v>
      </c>
      <c r="B8" s="7" t="n">
        <v>13.5</v>
      </c>
      <c r="C8" s="7" t="n">
        <v>9.6</v>
      </c>
    </row>
    <row r="9" spans="1:4">
      <c r="A9" s="4" t="s">
        <v>61</v>
      </c>
      <c r="B9" s="6" t="n">
        <v>570.3</v>
      </c>
      <c r="C9" s="6" t="n">
        <v>543.2</v>
      </c>
      <c r="D9" s="6" t="n">
        <v>49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8</v>
      </c>
      <c r="B1" s="2" t="s">
        <v>1</v>
      </c>
    </row>
    <row r="2" spans="1:3">
      <c r="B2" s="2" t="s">
        <v>2</v>
      </c>
      <c r="C2" s="2" t="s">
        <v>59</v>
      </c>
    </row>
    <row r="3" spans="1:3">
      <c r="A3" s="3" t="s">
        <v>279</v>
      </c>
    </row>
    <row r="4" spans="1:3">
      <c r="A4" s="4" t="s">
        <v>101</v>
      </c>
      <c r="B4" s="8" t="n">
        <v>1021</v>
      </c>
      <c r="C4" s="6" t="n">
        <v>1547.7</v>
      </c>
    </row>
    <row r="5" spans="1:3">
      <c r="A5" s="4" t="s">
        <v>280</v>
      </c>
    </row>
    <row r="6" spans="1:3">
      <c r="A6" s="3" t="s">
        <v>279</v>
      </c>
    </row>
    <row r="7" spans="1:3">
      <c r="A7" s="4" t="s">
        <v>101</v>
      </c>
      <c r="B7" s="7" t="n">
        <v>513.1</v>
      </c>
      <c r="C7" s="7" t="n">
        <v>656.5</v>
      </c>
    </row>
    <row r="8" spans="1:3">
      <c r="A8" s="4" t="s">
        <v>281</v>
      </c>
    </row>
    <row r="9" spans="1:3">
      <c r="A9" s="3" t="s">
        <v>279</v>
      </c>
    </row>
    <row r="10" spans="1:3">
      <c r="A10" s="4" t="s">
        <v>101</v>
      </c>
      <c r="B10" s="5" t="n">
        <v>417</v>
      </c>
      <c r="C10" s="7" t="n">
        <v>733.1</v>
      </c>
    </row>
    <row r="11" spans="1:3">
      <c r="A11" s="4" t="s">
        <v>282</v>
      </c>
    </row>
    <row r="12" spans="1:3">
      <c r="A12" s="3" t="s">
        <v>279</v>
      </c>
    </row>
    <row r="13" spans="1:3">
      <c r="A13" s="4" t="s">
        <v>101</v>
      </c>
      <c r="B13" s="6" t="n">
        <v>90.90000000000001</v>
      </c>
      <c r="C13" s="6" t="n">
        <v>15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283</v>
      </c>
      <c r="B1" s="2" t="s">
        <v>1</v>
      </c>
    </row>
    <row r="2" spans="1:3">
      <c r="B2" s="2" t="s">
        <v>2</v>
      </c>
      <c r="C2" s="2" t="s">
        <v>59</v>
      </c>
    </row>
    <row r="3" spans="1:3">
      <c r="A3" s="4" t="s">
        <v>284</v>
      </c>
    </row>
    <row r="4" spans="1:3">
      <c r="A4" s="3" t="s">
        <v>279</v>
      </c>
    </row>
    <row r="5" spans="1:3">
      <c r="A5" s="4" t="s">
        <v>285</v>
      </c>
      <c r="B5" s="4" t="s">
        <v>286</v>
      </c>
    </row>
    <row r="6" spans="1:3">
      <c r="A6" s="4" t="s">
        <v>287</v>
      </c>
    </row>
    <row r="7" spans="1:3">
      <c r="A7" s="3" t="s">
        <v>279</v>
      </c>
    </row>
    <row r="8" spans="1:3">
      <c r="A8" s="4" t="s">
        <v>285</v>
      </c>
      <c r="B8" s="4" t="s">
        <v>288</v>
      </c>
    </row>
    <row r="9" spans="1:3">
      <c r="A9" s="4" t="s">
        <v>289</v>
      </c>
    </row>
    <row r="10" spans="1:3">
      <c r="A10" s="3" t="s">
        <v>279</v>
      </c>
    </row>
    <row r="11" spans="1:3">
      <c r="A11" s="4" t="s">
        <v>290</v>
      </c>
      <c r="B11" s="6" t="n">
        <v>209.7</v>
      </c>
      <c r="C11" s="6" t="n">
        <v>237.4</v>
      </c>
    </row>
    <row r="12" spans="1:3">
      <c r="A12" s="4" t="s">
        <v>291</v>
      </c>
    </row>
    <row r="13" spans="1:3">
      <c r="A13" s="3" t="s">
        <v>279</v>
      </c>
    </row>
    <row r="14" spans="1:3">
      <c r="A14" s="4" t="s">
        <v>290</v>
      </c>
      <c r="B14" s="7" t="n">
        <v>60.1</v>
      </c>
      <c r="C14" s="7" t="n">
        <v>68.90000000000001</v>
      </c>
    </row>
    <row r="15" spans="1:3">
      <c r="A15" s="4" t="s">
        <v>292</v>
      </c>
    </row>
    <row r="16" spans="1:3">
      <c r="A16" s="3" t="s">
        <v>279</v>
      </c>
    </row>
    <row r="17" spans="1:3">
      <c r="A17" s="4" t="s">
        <v>290</v>
      </c>
      <c r="B17" s="6" t="n">
        <v>34.8</v>
      </c>
      <c r="C17" s="6" t="n">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s>
  <sheetData>
    <row r="1" spans="1:5">
      <c r="A1" s="1" t="s">
        <v>293</v>
      </c>
      <c r="B1" s="2" t="s">
        <v>1</v>
      </c>
    </row>
    <row r="2" spans="1:5">
      <c r="B2" s="2" t="s">
        <v>2</v>
      </c>
      <c r="C2" s="2" t="s">
        <v>59</v>
      </c>
      <c r="D2" s="2" t="s">
        <v>58</v>
      </c>
      <c r="E2" s="2" t="s">
        <v>255</v>
      </c>
    </row>
    <row r="3" spans="1:5">
      <c r="A3" s="3" t="s">
        <v>294</v>
      </c>
    </row>
    <row r="4" spans="1:5">
      <c r="A4" s="4" t="s">
        <v>295</v>
      </c>
      <c r="D4" s="6" t="n">
        <v>339.2</v>
      </c>
      <c r="E4" s="6" t="n">
        <v>376.9</v>
      </c>
    </row>
    <row r="5" spans="1:5">
      <c r="A5" s="4" t="s">
        <v>296</v>
      </c>
      <c r="B5" s="6" t="n">
        <v>151.5</v>
      </c>
      <c r="C5" s="6" t="n">
        <v>215.2</v>
      </c>
    </row>
    <row r="6" spans="1:5">
      <c r="A6" s="4" t="s">
        <v>297</v>
      </c>
      <c r="B6" s="7" t="n">
        <v>-184.5</v>
      </c>
      <c r="C6" s="7" t="n">
        <v>-239.9</v>
      </c>
    </row>
    <row r="7" spans="1:5">
      <c r="A7" s="4" t="s">
        <v>298</v>
      </c>
      <c r="B7" s="7" t="n">
        <v>-1.6</v>
      </c>
      <c r="C7" s="5" t="n">
        <v>-2</v>
      </c>
    </row>
    <row r="8" spans="1:5">
      <c r="A8" s="4" t="s">
        <v>299</v>
      </c>
      <c r="B8" s="7" t="n">
        <v>304.6</v>
      </c>
      <c r="C8" s="7" t="n">
        <v>350.2</v>
      </c>
    </row>
    <row r="9" spans="1:5">
      <c r="A9" s="4" t="s">
        <v>300</v>
      </c>
    </row>
    <row r="10" spans="1:5">
      <c r="A10" s="3" t="s">
        <v>294</v>
      </c>
    </row>
    <row r="11" spans="1:5">
      <c r="A11" s="4" t="s">
        <v>301</v>
      </c>
      <c r="B11" s="6" t="n">
        <v>21.2</v>
      </c>
      <c r="C11" s="6" t="n">
        <v>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2</v>
      </c>
      <c r="B1" s="2" t="s">
        <v>2</v>
      </c>
      <c r="C1" s="2" t="s">
        <v>58</v>
      </c>
      <c r="D1" s="2" t="s">
        <v>59</v>
      </c>
    </row>
    <row r="2" spans="1:4">
      <c r="A2" s="3" t="s">
        <v>303</v>
      </c>
    </row>
    <row r="3" spans="1:4">
      <c r="A3" s="4" t="s">
        <v>304</v>
      </c>
      <c r="B3" s="6" t="n">
        <v>2.4</v>
      </c>
      <c r="C3" s="6" t="n">
        <v>1.4</v>
      </c>
      <c r="D3" s="6" t="n">
        <v>3.5</v>
      </c>
    </row>
    <row r="4" spans="1:4">
      <c r="A4" s="4" t="s">
        <v>305</v>
      </c>
      <c r="B4" s="7" t="n">
        <v>3.6</v>
      </c>
      <c r="C4" s="7" t="n">
        <v>4.1</v>
      </c>
      <c r="D4" s="7" t="n">
        <v>15.1</v>
      </c>
    </row>
    <row r="5" spans="1:4">
      <c r="A5" s="4" t="s">
        <v>72</v>
      </c>
      <c r="B5" s="5" t="n">
        <v>6</v>
      </c>
      <c r="C5" s="7" t="n">
        <v>5.5</v>
      </c>
      <c r="D5" s="7" t="n">
        <v>18.6</v>
      </c>
    </row>
    <row r="6" spans="1:4">
      <c r="A6" s="3" t="s">
        <v>306</v>
      </c>
    </row>
    <row r="7" spans="1:4">
      <c r="A7" s="4" t="s">
        <v>304</v>
      </c>
      <c r="B7" s="7" t="n">
        <v>1.1</v>
      </c>
      <c r="C7" s="7" t="n">
        <v>0.3</v>
      </c>
      <c r="D7" s="5" t="n">
        <v>2</v>
      </c>
    </row>
    <row r="8" spans="1:4">
      <c r="A8" s="4" t="s">
        <v>307</v>
      </c>
      <c r="B8" s="7" t="n">
        <v>0.9</v>
      </c>
      <c r="C8" s="5" t="n">
        <v>1</v>
      </c>
      <c r="D8" s="7" t="n">
        <v>1.2</v>
      </c>
    </row>
    <row r="9" spans="1:4">
      <c r="A9" s="4" t="s">
        <v>83</v>
      </c>
      <c r="B9" s="8" t="n">
        <v>2</v>
      </c>
      <c r="C9" s="6" t="n">
        <v>1.3</v>
      </c>
      <c r="D9" s="6"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08</v>
      </c>
      <c r="B1" s="2" t="s">
        <v>1</v>
      </c>
    </row>
    <row r="2" spans="1:5">
      <c r="B2" s="2" t="s">
        <v>2</v>
      </c>
      <c r="C2" s="2" t="s">
        <v>58</v>
      </c>
      <c r="D2" s="2" t="s">
        <v>59</v>
      </c>
      <c r="E2" s="2" t="s">
        <v>309</v>
      </c>
    </row>
    <row r="3" spans="1:5">
      <c r="A3" s="3" t="s">
        <v>310</v>
      </c>
    </row>
    <row r="4" spans="1:5">
      <c r="A4" s="4" t="s">
        <v>311</v>
      </c>
      <c r="B4" s="6" t="n">
        <v>213.9</v>
      </c>
      <c r="C4" s="6" t="n">
        <v>144.6</v>
      </c>
      <c r="D4" s="6" t="n">
        <v>259.7</v>
      </c>
    </row>
    <row r="5" spans="1:5">
      <c r="A5" s="4" t="s">
        <v>276</v>
      </c>
      <c r="B5" s="7" t="n">
        <v>1.2</v>
      </c>
    </row>
    <row r="6" spans="1:5">
      <c r="A6" s="4" t="s">
        <v>312</v>
      </c>
      <c r="B6" s="5" t="n">
        <v>0</v>
      </c>
    </row>
    <row r="7" spans="1:5">
      <c r="A7" s="4" t="s">
        <v>313</v>
      </c>
      <c r="B7" s="7" t="n">
        <v>2.7</v>
      </c>
    </row>
    <row r="8" spans="1:5">
      <c r="A8" s="4" t="s">
        <v>65</v>
      </c>
      <c r="B8" s="6" t="n">
        <v>9.1</v>
      </c>
      <c r="C8" s="7" t="n">
        <v>11.8</v>
      </c>
    </row>
    <row r="9" spans="1:5">
      <c r="A9" s="4" t="s">
        <v>314</v>
      </c>
    </row>
    <row r="10" spans="1:5">
      <c r="A10" s="3" t="s">
        <v>310</v>
      </c>
    </row>
    <row r="11" spans="1:5">
      <c r="A11" s="4" t="s">
        <v>315</v>
      </c>
      <c r="B11" s="4" t="s">
        <v>316</v>
      </c>
      <c r="E11" s="4" t="s">
        <v>316</v>
      </c>
    </row>
    <row r="12" spans="1:5">
      <c r="A12" s="4" t="s">
        <v>317</v>
      </c>
      <c r="B12" s="6" t="n">
        <v>417.2</v>
      </c>
      <c r="C12" s="6" t="n">
        <v>419.8</v>
      </c>
      <c r="D12" s="6" t="n">
        <v>468.9</v>
      </c>
    </row>
    <row r="13" spans="1:5">
      <c r="A13" s="4" t="s">
        <v>318</v>
      </c>
    </row>
    <row r="14" spans="1:5">
      <c r="A14" s="3" t="s">
        <v>310</v>
      </c>
    </row>
    <row r="15" spans="1:5">
      <c r="A15" s="4" t="s">
        <v>319</v>
      </c>
      <c r="B15" s="6" t="n">
        <v>3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9</v>
      </c>
      <c r="B1" s="2" t="s">
        <v>1</v>
      </c>
    </row>
    <row r="2" spans="1:3">
      <c r="B2" s="2" t="s">
        <v>2</v>
      </c>
      <c r="C2" s="2" t="s">
        <v>59</v>
      </c>
    </row>
    <row r="3" spans="1:3">
      <c r="A3" s="3" t="s">
        <v>100</v>
      </c>
    </row>
    <row r="4" spans="1:3">
      <c r="A4" s="4" t="s">
        <v>101</v>
      </c>
      <c r="B4" s="8" t="n">
        <v>1021</v>
      </c>
      <c r="C4" s="6" t="n">
        <v>1547.7</v>
      </c>
    </row>
    <row r="5" spans="1:3">
      <c r="A5" s="4" t="s">
        <v>102</v>
      </c>
      <c r="B5" s="7" t="n">
        <v>738.6</v>
      </c>
      <c r="C5" s="7" t="n">
        <v>1076.5</v>
      </c>
    </row>
    <row r="6" spans="1:3">
      <c r="A6" s="4" t="s">
        <v>103</v>
      </c>
      <c r="B6" s="7" t="n">
        <v>282.4</v>
      </c>
      <c r="C6" s="7" t="n">
        <v>471.2</v>
      </c>
    </row>
    <row r="7" spans="1:3">
      <c r="A7" s="4" t="s">
        <v>104</v>
      </c>
      <c r="B7" s="7" t="n">
        <v>386.5</v>
      </c>
      <c r="C7" s="7" t="n">
        <v>453.7</v>
      </c>
    </row>
    <row r="8" spans="1:3">
      <c r="A8" s="4" t="s">
        <v>105</v>
      </c>
      <c r="B8" s="7" t="n">
        <v>3.9</v>
      </c>
      <c r="C8" s="5" t="n">
        <v>0</v>
      </c>
    </row>
    <row r="9" spans="1:3">
      <c r="A9" s="4" t="s">
        <v>106</v>
      </c>
      <c r="B9" s="5" t="n">
        <v>-108</v>
      </c>
      <c r="C9" s="7" t="n">
        <v>17.5</v>
      </c>
    </row>
    <row r="10" spans="1:3">
      <c r="A10" s="4" t="s">
        <v>107</v>
      </c>
      <c r="B10" s="7" t="n">
        <v>-0.9</v>
      </c>
      <c r="C10" s="7" t="n">
        <v>-5.3</v>
      </c>
    </row>
    <row r="11" spans="1:3">
      <c r="A11" s="4" t="s">
        <v>108</v>
      </c>
      <c r="B11" s="7" t="n">
        <v>7.6</v>
      </c>
      <c r="C11" s="5" t="n">
        <v>13</v>
      </c>
    </row>
    <row r="12" spans="1:3">
      <c r="A12" s="4" t="s">
        <v>109</v>
      </c>
      <c r="B12" s="7" t="n">
        <v>-114.7</v>
      </c>
      <c r="C12" s="7" t="n">
        <v>9.800000000000001</v>
      </c>
    </row>
    <row r="13" spans="1:3">
      <c r="A13" s="4" t="s">
        <v>110</v>
      </c>
      <c r="B13" s="7" t="n">
        <v>50.4</v>
      </c>
      <c r="C13" s="7" t="n">
        <v>2.3</v>
      </c>
    </row>
    <row r="14" spans="1:3">
      <c r="A14" s="4" t="s">
        <v>111</v>
      </c>
      <c r="B14" s="7" t="n">
        <v>-165.1</v>
      </c>
      <c r="C14" s="7" t="n">
        <v>7.5</v>
      </c>
    </row>
    <row r="15" spans="1:3">
      <c r="A15" s="4" t="s">
        <v>112</v>
      </c>
      <c r="B15" s="7" t="n">
        <v>-0.6</v>
      </c>
      <c r="C15" s="7" t="n">
        <v>-0.7</v>
      </c>
    </row>
    <row r="16" spans="1:3">
      <c r="A16" s="4" t="s">
        <v>113</v>
      </c>
      <c r="B16" s="6" t="n">
        <v>-165.7</v>
      </c>
      <c r="C16" s="6" t="n">
        <v>6.8</v>
      </c>
    </row>
    <row r="17" spans="1:3">
      <c r="A17" s="3" t="s">
        <v>114</v>
      </c>
    </row>
    <row r="18" spans="1:3">
      <c r="A18" s="4" t="s">
        <v>115</v>
      </c>
      <c r="B18" s="10" t="n">
        <v>-2.56</v>
      </c>
      <c r="C18" s="10" t="n">
        <v>0.07000000000000001</v>
      </c>
    </row>
    <row r="19" spans="1:3">
      <c r="A19" s="4" t="s">
        <v>116</v>
      </c>
      <c r="B19" s="11" t="n">
        <v>-0.01</v>
      </c>
      <c r="C19" s="11" t="n">
        <v>-0.01</v>
      </c>
    </row>
    <row r="20" spans="1:3">
      <c r="A20" s="4" t="s">
        <v>117</v>
      </c>
      <c r="B20" s="11" t="n">
        <v>-2.57</v>
      </c>
      <c r="C20" s="11" t="n">
        <v>0.07000000000000001</v>
      </c>
    </row>
    <row r="21" spans="1:3">
      <c r="A21" s="3" t="s">
        <v>118</v>
      </c>
    </row>
    <row r="22" spans="1:3">
      <c r="A22" s="4" t="s">
        <v>115</v>
      </c>
      <c r="B22" s="11" t="n">
        <v>-2.56</v>
      </c>
      <c r="C22" s="11" t="n">
        <v>0.07000000000000001</v>
      </c>
    </row>
    <row r="23" spans="1:3">
      <c r="A23" s="4" t="s">
        <v>116</v>
      </c>
      <c r="B23" s="11" t="n">
        <v>-0.01</v>
      </c>
      <c r="C23" s="11" t="n">
        <v>-0.01</v>
      </c>
    </row>
    <row r="24" spans="1:3">
      <c r="A24" s="4" t="s">
        <v>119</v>
      </c>
      <c r="B24" s="10" t="n">
        <v>-2.57</v>
      </c>
      <c r="C24" s="10" t="n">
        <v>0.07000000000000001</v>
      </c>
    </row>
    <row r="25" spans="1:3">
      <c r="A25" s="3" t="s">
        <v>120</v>
      </c>
    </row>
    <row r="26" spans="1:3">
      <c r="A26" s="4" t="s">
        <v>121</v>
      </c>
      <c r="B26" s="7" t="n">
        <v>64.5</v>
      </c>
      <c r="C26" s="7" t="n">
        <v>102.4</v>
      </c>
    </row>
    <row r="27" spans="1:3">
      <c r="A27" s="4" t="s">
        <v>122</v>
      </c>
      <c r="B27" s="7" t="n">
        <v>64.5</v>
      </c>
      <c r="C27" s="7" t="n">
        <v>1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0</v>
      </c>
      <c r="B1" s="2" t="s">
        <v>1</v>
      </c>
    </row>
    <row r="2" spans="1:3">
      <c r="B2" s="2" t="s">
        <v>2</v>
      </c>
      <c r="C2" s="2" t="s">
        <v>59</v>
      </c>
    </row>
    <row r="3" spans="1:3">
      <c r="A3" s="3" t="s">
        <v>321</v>
      </c>
    </row>
    <row r="4" spans="1:3">
      <c r="A4" s="4" t="s">
        <v>322</v>
      </c>
      <c r="B4" s="6" t="n">
        <v>2.4</v>
      </c>
      <c r="C4" s="6" t="n">
        <v>2.4</v>
      </c>
    </row>
    <row r="5" spans="1:3">
      <c r="A5" s="4" t="s">
        <v>323</v>
      </c>
      <c r="B5" s="7" t="n">
        <v>-2.1</v>
      </c>
      <c r="C5" s="7" t="n">
        <v>-2.4</v>
      </c>
    </row>
    <row r="6" spans="1:3">
      <c r="A6" s="4" t="s">
        <v>324</v>
      </c>
      <c r="B6" s="6" t="n">
        <v>0.3</v>
      </c>
      <c r="C6" s="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325</v>
      </c>
      <c r="B1" s="2" t="s">
        <v>1</v>
      </c>
    </row>
    <row r="2" spans="1:4">
      <c r="B2" s="2" t="s">
        <v>2</v>
      </c>
      <c r="C2" s="2" t="s">
        <v>59</v>
      </c>
      <c r="D2" s="2" t="s">
        <v>58</v>
      </c>
    </row>
    <row r="3" spans="1:4">
      <c r="A3" s="3" t="s">
        <v>190</v>
      </c>
    </row>
    <row r="4" spans="1:4">
      <c r="A4" s="4" t="s">
        <v>326</v>
      </c>
      <c r="B4" s="6" t="n">
        <v>81.40000000000001</v>
      </c>
      <c r="C4" s="6" t="n">
        <v>86.2</v>
      </c>
    </row>
    <row r="5" spans="1:4">
      <c r="A5" s="4" t="s">
        <v>327</v>
      </c>
      <c r="B5" s="7" t="n">
        <v>20.9</v>
      </c>
      <c r="C5" s="7" t="n">
        <v>24.3</v>
      </c>
    </row>
    <row r="6" spans="1:4">
      <c r="A6" s="4" t="s">
        <v>328</v>
      </c>
      <c r="B6" s="6" t="n">
        <v>102.3</v>
      </c>
      <c r="C6" s="6" t="n">
        <v>110.5</v>
      </c>
    </row>
    <row r="7" spans="1:4">
      <c r="A7" s="4" t="s">
        <v>329</v>
      </c>
      <c r="B7" s="4" t="s">
        <v>330</v>
      </c>
      <c r="C7" s="4" t="s">
        <v>330</v>
      </c>
      <c r="D7" s="4" t="s">
        <v>331</v>
      </c>
    </row>
    <row r="8" spans="1:4">
      <c r="A8" s="4" t="s">
        <v>332</v>
      </c>
      <c r="B8" s="4" t="s">
        <v>333</v>
      </c>
      <c r="C8" s="4" t="s">
        <v>334</v>
      </c>
      <c r="D8"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336</v>
      </c>
      <c r="B1" s="2" t="s">
        <v>1</v>
      </c>
    </row>
    <row r="2" spans="1:3">
      <c r="B2" s="2" t="s">
        <v>2</v>
      </c>
      <c r="C2" s="2" t="s">
        <v>59</v>
      </c>
    </row>
    <row r="3" spans="1:3">
      <c r="A3" s="3" t="s">
        <v>190</v>
      </c>
    </row>
    <row r="4" spans="1:3">
      <c r="A4" s="4" t="s">
        <v>337</v>
      </c>
      <c r="B4" s="6" t="n">
        <v>31.5</v>
      </c>
      <c r="C4" s="6" t="n">
        <v>84.3</v>
      </c>
    </row>
    <row r="5" spans="1:3">
      <c r="A5" s="4" t="s">
        <v>338</v>
      </c>
      <c r="B5" s="7" t="n">
        <v>10.3</v>
      </c>
      <c r="C5" s="6" t="n">
        <v>38.6</v>
      </c>
    </row>
    <row r="6" spans="1:3">
      <c r="A6" s="4" t="s">
        <v>339</v>
      </c>
      <c r="B6" s="6"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40</v>
      </c>
      <c r="B1" s="2" t="s">
        <v>2</v>
      </c>
      <c r="C1" s="2" t="s">
        <v>58</v>
      </c>
      <c r="D1" s="2" t="s">
        <v>59</v>
      </c>
    </row>
    <row r="2" spans="1:4">
      <c r="A2" s="3" t="s">
        <v>190</v>
      </c>
    </row>
    <row r="3" spans="1:4">
      <c r="A3" s="4" t="s">
        <v>341</v>
      </c>
      <c r="B3" s="6" t="n">
        <v>238.8</v>
      </c>
    </row>
    <row r="4" spans="1:4">
      <c r="A4" s="4" t="s">
        <v>342</v>
      </c>
      <c r="B4" s="7" t="n">
        <v>186.7</v>
      </c>
    </row>
    <row r="5" spans="1:4">
      <c r="A5" s="4" t="s">
        <v>343</v>
      </c>
      <c r="B5" s="7" t="n">
        <v>130.6</v>
      </c>
    </row>
    <row r="6" spans="1:4">
      <c r="A6" s="4" t="s">
        <v>344</v>
      </c>
      <c r="B6" s="7" t="n">
        <v>93.3</v>
      </c>
    </row>
    <row r="7" spans="1:4">
      <c r="A7" s="4" t="s">
        <v>345</v>
      </c>
      <c r="B7" s="5" t="n">
        <v>66</v>
      </c>
    </row>
    <row r="8" spans="1:4">
      <c r="A8" s="4" t="s">
        <v>346</v>
      </c>
      <c r="B8" s="5" t="n">
        <v>105</v>
      </c>
    </row>
    <row r="9" spans="1:4">
      <c r="A9" s="4" t="s">
        <v>347</v>
      </c>
      <c r="B9" s="7" t="n">
        <v>820.4</v>
      </c>
    </row>
    <row r="10" spans="1:4">
      <c r="A10" s="4" t="s">
        <v>348</v>
      </c>
      <c r="B10" s="7" t="n">
        <v>-77.09999999999999</v>
      </c>
    </row>
    <row r="11" spans="1:4">
      <c r="A11" s="4" t="s">
        <v>349</v>
      </c>
      <c r="B11" s="7" t="n">
        <v>743.3</v>
      </c>
    </row>
    <row r="12" spans="1:4">
      <c r="A12" s="4" t="s">
        <v>76</v>
      </c>
      <c r="B12" s="7" t="n">
        <v>249.4</v>
      </c>
      <c r="C12" s="6" t="n">
        <v>239.4</v>
      </c>
      <c r="D12" s="8" t="n">
        <v>250</v>
      </c>
    </row>
    <row r="13" spans="1:4">
      <c r="A13" s="4" t="s">
        <v>350</v>
      </c>
      <c r="B13" s="6" t="n">
        <v>493.9</v>
      </c>
      <c r="C13" s="6" t="n">
        <v>529.3</v>
      </c>
      <c r="D13" s="6" t="n">
        <v>5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3"/>
  </cols>
  <sheetData>
    <row r="1" spans="1:4">
      <c r="A1" s="1" t="s">
        <v>351</v>
      </c>
      <c r="B1" s="2" t="s">
        <v>2</v>
      </c>
      <c r="C1" s="2" t="s">
        <v>58</v>
      </c>
      <c r="D1" s="2" t="s">
        <v>59</v>
      </c>
    </row>
    <row r="2" spans="1:4">
      <c r="A2" s="3" t="s">
        <v>352</v>
      </c>
    </row>
    <row r="3" spans="1:4">
      <c r="A3" s="4" t="s">
        <v>353</v>
      </c>
      <c r="B3" s="6" t="n">
        <v>-417.2</v>
      </c>
      <c r="C3" s="8" t="n">
        <v>0</v>
      </c>
      <c r="D3" s="8" t="n">
        <v>0</v>
      </c>
    </row>
    <row r="4" spans="1:4">
      <c r="A4" s="4" t="s">
        <v>80</v>
      </c>
      <c r="B4" s="5" t="n">
        <v>0</v>
      </c>
      <c r="C4" s="7" t="n">
        <v>419.8</v>
      </c>
      <c r="D4" s="7" t="n">
        <v>468.9</v>
      </c>
    </row>
    <row r="5" spans="1:4">
      <c r="A5" s="4" t="s">
        <v>354</v>
      </c>
    </row>
    <row r="6" spans="1:4">
      <c r="A6" s="3" t="s">
        <v>352</v>
      </c>
    </row>
    <row r="7" spans="1:4">
      <c r="A7" s="4" t="s">
        <v>355</v>
      </c>
      <c r="B7" s="7" t="n">
        <v>418.4</v>
      </c>
      <c r="C7" s="7" t="n">
        <v>421.4</v>
      </c>
      <c r="D7" s="7" t="n">
        <v>471.9</v>
      </c>
    </row>
    <row r="8" spans="1:4">
      <c r="A8" s="4" t="s">
        <v>356</v>
      </c>
      <c r="B8" s="7" t="n">
        <v>-1.2</v>
      </c>
      <c r="C8" s="7" t="n">
        <v>-1.6</v>
      </c>
      <c r="D8" s="5" t="n">
        <v>-3</v>
      </c>
    </row>
    <row r="9" spans="1:4">
      <c r="A9" s="4" t="s">
        <v>317</v>
      </c>
      <c r="B9" s="7" t="n">
        <v>417.2</v>
      </c>
      <c r="C9" s="7" t="n">
        <v>419.8</v>
      </c>
      <c r="D9" s="7" t="n">
        <v>468.9</v>
      </c>
    </row>
    <row r="10" spans="1:4">
      <c r="A10" s="4" t="s">
        <v>353</v>
      </c>
      <c r="B10" s="7" t="n">
        <v>-417.2</v>
      </c>
      <c r="C10" s="5" t="n">
        <v>0</v>
      </c>
      <c r="D10" s="5" t="n">
        <v>0</v>
      </c>
    </row>
    <row r="11" spans="1:4">
      <c r="A11" s="4" t="s">
        <v>80</v>
      </c>
      <c r="B11" s="8" t="n">
        <v>0</v>
      </c>
      <c r="C11" s="6" t="n">
        <v>419.8</v>
      </c>
      <c r="D11" s="6" t="n">
        <v>4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3"/>
    <col customWidth="1" max="7" min="7" width="13"/>
    <col customWidth="1" max="8" min="8" width="13"/>
    <col customWidth="1" max="9" min="9" width="14"/>
    <col customWidth="1" max="10" min="10" width="16"/>
    <col customWidth="1" max="11" min="11" width="15"/>
  </cols>
  <sheetData>
    <row r="1" spans="1:11">
      <c r="A1" s="1" t="s">
        <v>357</v>
      </c>
      <c r="B1" s="2" t="s">
        <v>358</v>
      </c>
      <c r="C1" s="2" t="s">
        <v>359</v>
      </c>
      <c r="D1" s="2" t="s">
        <v>360</v>
      </c>
      <c r="E1" s="2" t="s">
        <v>2</v>
      </c>
      <c r="F1" s="2" t="s">
        <v>59</v>
      </c>
      <c r="G1" s="2" t="s">
        <v>361</v>
      </c>
      <c r="H1" s="2" t="s">
        <v>362</v>
      </c>
      <c r="I1" s="2" t="s">
        <v>363</v>
      </c>
      <c r="J1" s="2" t="s">
        <v>309</v>
      </c>
      <c r="K1" s="2" t="s">
        <v>364</v>
      </c>
    </row>
    <row r="2" spans="1:11">
      <c r="A2" s="3" t="s">
        <v>352</v>
      </c>
    </row>
    <row r="3" spans="1:11">
      <c r="A3" s="4" t="s">
        <v>169</v>
      </c>
      <c r="E3" s="8" t="n">
        <v>150000000</v>
      </c>
      <c r="F3" s="8" t="n">
        <v>0</v>
      </c>
    </row>
    <row r="4" spans="1:11">
      <c r="A4" s="4" t="s">
        <v>170</v>
      </c>
      <c r="E4" s="5" t="n">
        <v>15000000</v>
      </c>
      <c r="F4" s="5" t="n">
        <v>0</v>
      </c>
    </row>
    <row r="5" spans="1:11">
      <c r="A5" s="4" t="s">
        <v>365</v>
      </c>
      <c r="E5" s="5" t="n">
        <v>135000000</v>
      </c>
    </row>
    <row r="6" spans="1:11">
      <c r="A6" s="4" t="s">
        <v>366</v>
      </c>
      <c r="E6" s="5" t="n">
        <v>4800000</v>
      </c>
    </row>
    <row r="7" spans="1:11">
      <c r="A7" s="4" t="s">
        <v>367</v>
      </c>
      <c r="E7" s="5" t="n">
        <v>7300000</v>
      </c>
    </row>
    <row r="8" spans="1:11">
      <c r="A8" s="4" t="s">
        <v>262</v>
      </c>
    </row>
    <row r="9" spans="1:11">
      <c r="A9" s="3" t="s">
        <v>352</v>
      </c>
    </row>
    <row r="10" spans="1:11">
      <c r="A10" s="4" t="s">
        <v>170</v>
      </c>
      <c r="D10" s="8" t="n">
        <v>35000000</v>
      </c>
    </row>
    <row r="11" spans="1:11">
      <c r="A11" s="4" t="s">
        <v>365</v>
      </c>
      <c r="D11" s="8" t="n">
        <v>100000000</v>
      </c>
    </row>
    <row r="12" spans="1:11">
      <c r="A12" s="4" t="s">
        <v>368</v>
      </c>
    </row>
    <row r="13" spans="1:11">
      <c r="A13" s="3" t="s">
        <v>352</v>
      </c>
    </row>
    <row r="14" spans="1:11">
      <c r="A14" s="4" t="s">
        <v>369</v>
      </c>
      <c r="C14" s="4" t="s">
        <v>370</v>
      </c>
    </row>
    <row r="15" spans="1:11">
      <c r="A15" s="4" t="s">
        <v>371</v>
      </c>
      <c r="C15" s="4" t="s">
        <v>372</v>
      </c>
    </row>
    <row r="16" spans="1:11">
      <c r="A16" s="4" t="s">
        <v>373</v>
      </c>
      <c r="C16" s="8" t="n">
        <v>175000000</v>
      </c>
    </row>
    <row r="17" spans="1:11">
      <c r="A17" s="4" t="s">
        <v>374</v>
      </c>
      <c r="C17" s="5" t="n">
        <v>1</v>
      </c>
    </row>
    <row r="18" spans="1:11">
      <c r="A18" s="4" t="s">
        <v>375</v>
      </c>
    </row>
    <row r="19" spans="1:11">
      <c r="A19" s="3" t="s">
        <v>352</v>
      </c>
    </row>
    <row r="20" spans="1:11">
      <c r="A20" s="4" t="s">
        <v>376</v>
      </c>
      <c r="K20" s="8" t="n">
        <v>20000000</v>
      </c>
    </row>
    <row r="21" spans="1:11">
      <c r="A21" s="4" t="s">
        <v>377</v>
      </c>
      <c r="E21" s="5" t="n">
        <v>0</v>
      </c>
    </row>
    <row r="22" spans="1:11">
      <c r="A22" s="4" t="s">
        <v>378</v>
      </c>
      <c r="E22" s="8" t="n">
        <v>1100000</v>
      </c>
    </row>
    <row r="23" spans="1:11">
      <c r="A23" s="4" t="s">
        <v>379</v>
      </c>
    </row>
    <row r="24" spans="1:11">
      <c r="A24" s="3" t="s">
        <v>352</v>
      </c>
    </row>
    <row r="25" spans="1:11">
      <c r="A25" s="4" t="s">
        <v>374</v>
      </c>
      <c r="B25" s="5" t="n">
        <v>1</v>
      </c>
    </row>
    <row r="26" spans="1:11">
      <c r="A26" s="4" t="s">
        <v>376</v>
      </c>
      <c r="I26" s="8" t="n">
        <v>420000000</v>
      </c>
    </row>
    <row r="27" spans="1:11">
      <c r="A27" s="4" t="s">
        <v>380</v>
      </c>
      <c r="I27" s="5" t="n">
        <v>200000000</v>
      </c>
    </row>
    <row r="28" spans="1:11">
      <c r="A28" s="4" t="s">
        <v>381</v>
      </c>
      <c r="I28" s="8" t="n">
        <v>50000000</v>
      </c>
    </row>
    <row r="29" spans="1:11">
      <c r="A29" s="4" t="s">
        <v>382</v>
      </c>
      <c r="B29" s="4" t="s">
        <v>383</v>
      </c>
    </row>
    <row r="30" spans="1:11">
      <c r="A30" s="4" t="s">
        <v>384</v>
      </c>
      <c r="B30" s="4" t="s">
        <v>383</v>
      </c>
    </row>
    <row r="31" spans="1:11">
      <c r="A31" s="4" t="s">
        <v>385</v>
      </c>
      <c r="B31" s="4" t="s">
        <v>386</v>
      </c>
    </row>
    <row r="32" spans="1:11">
      <c r="A32" s="4" t="s">
        <v>387</v>
      </c>
      <c r="I32" s="4" t="s">
        <v>388</v>
      </c>
    </row>
    <row r="33" spans="1:11">
      <c r="A33" s="4" t="s">
        <v>389</v>
      </c>
      <c r="I33" s="4" t="s">
        <v>390</v>
      </c>
    </row>
    <row r="34" spans="1:11">
      <c r="A34" s="4" t="s">
        <v>391</v>
      </c>
      <c r="I34" s="8" t="n">
        <v>30000000</v>
      </c>
    </row>
    <row r="35" spans="1:11">
      <c r="A35" s="4" t="s">
        <v>392</v>
      </c>
      <c r="I35" s="4" t="s">
        <v>393</v>
      </c>
    </row>
    <row r="36" spans="1:11">
      <c r="A36" s="4" t="s">
        <v>394</v>
      </c>
      <c r="B36" s="5" t="n">
        <v>1</v>
      </c>
    </row>
    <row r="37" spans="1:11">
      <c r="A37" s="4" t="s">
        <v>395</v>
      </c>
      <c r="I37" s="4" t="s">
        <v>396</v>
      </c>
    </row>
    <row r="38" spans="1:11">
      <c r="A38" s="4" t="s">
        <v>397</v>
      </c>
    </row>
    <row r="39" spans="1:11">
      <c r="A39" s="3" t="s">
        <v>352</v>
      </c>
    </row>
    <row r="40" spans="1:11">
      <c r="A40" s="4" t="s">
        <v>398</v>
      </c>
      <c r="I40" s="8" t="n">
        <v>250000000</v>
      </c>
    </row>
    <row r="41" spans="1:11">
      <c r="A41" s="4" t="s">
        <v>399</v>
      </c>
      <c r="I41" s="5" t="n">
        <v>750000000</v>
      </c>
    </row>
    <row r="42" spans="1:11">
      <c r="A42" s="4" t="s">
        <v>400</v>
      </c>
      <c r="I42" s="5" t="n">
        <v>500000000</v>
      </c>
    </row>
    <row r="43" spans="1:11">
      <c r="A43" s="4" t="s">
        <v>401</v>
      </c>
    </row>
    <row r="44" spans="1:11">
      <c r="A44" s="3" t="s">
        <v>352</v>
      </c>
    </row>
    <row r="45" spans="1:11">
      <c r="A45" s="4" t="s">
        <v>398</v>
      </c>
      <c r="I45" s="5" t="n">
        <v>1000000000</v>
      </c>
    </row>
    <row r="46" spans="1:11">
      <c r="A46" s="4" t="s">
        <v>402</v>
      </c>
    </row>
    <row r="47" spans="1:11">
      <c r="A47" s="3" t="s">
        <v>352</v>
      </c>
    </row>
    <row r="48" spans="1:11">
      <c r="A48" s="4" t="s">
        <v>398</v>
      </c>
      <c r="I48" s="8" t="n">
        <v>50000000</v>
      </c>
    </row>
    <row r="49" spans="1:11">
      <c r="A49" s="4" t="s">
        <v>403</v>
      </c>
    </row>
    <row r="50" spans="1:11">
      <c r="A50" s="3" t="s">
        <v>352</v>
      </c>
    </row>
    <row r="51" spans="1:11">
      <c r="A51" s="4" t="s">
        <v>404</v>
      </c>
      <c r="E51" s="4" t="s">
        <v>396</v>
      </c>
    </row>
    <row r="52" spans="1:11">
      <c r="A52" s="4" t="s">
        <v>405</v>
      </c>
    </row>
    <row r="53" spans="1:11">
      <c r="A53" s="3" t="s">
        <v>352</v>
      </c>
    </row>
    <row r="54" spans="1:11">
      <c r="A54" s="4" t="s">
        <v>406</v>
      </c>
      <c r="I54" s="4" t="s">
        <v>396</v>
      </c>
    </row>
    <row r="55" spans="1:11">
      <c r="A55" s="4" t="s">
        <v>407</v>
      </c>
    </row>
    <row r="56" spans="1:11">
      <c r="A56" s="3" t="s">
        <v>352</v>
      </c>
    </row>
    <row r="57" spans="1:11">
      <c r="A57" s="4" t="s">
        <v>406</v>
      </c>
      <c r="I57" s="4" t="s">
        <v>408</v>
      </c>
    </row>
    <row r="58" spans="1:11">
      <c r="A58" s="4" t="s">
        <v>409</v>
      </c>
    </row>
    <row r="59" spans="1:11">
      <c r="A59" s="3" t="s">
        <v>352</v>
      </c>
    </row>
    <row r="60" spans="1:11">
      <c r="A60" s="4" t="s">
        <v>410</v>
      </c>
      <c r="B60" s="4" t="s">
        <v>411</v>
      </c>
    </row>
    <row r="61" spans="1:11">
      <c r="A61" s="4" t="s">
        <v>404</v>
      </c>
      <c r="E61" s="4" t="s">
        <v>412</v>
      </c>
    </row>
    <row r="62" spans="1:11">
      <c r="A62" s="4" t="s">
        <v>413</v>
      </c>
    </row>
    <row r="63" spans="1:11">
      <c r="A63" s="3" t="s">
        <v>352</v>
      </c>
    </row>
    <row r="64" spans="1:11">
      <c r="A64" s="4" t="s">
        <v>406</v>
      </c>
      <c r="I64" s="4" t="s">
        <v>412</v>
      </c>
    </row>
    <row r="65" spans="1:11">
      <c r="A65" s="4" t="s">
        <v>414</v>
      </c>
    </row>
    <row r="66" spans="1:11">
      <c r="A66" s="3" t="s">
        <v>352</v>
      </c>
    </row>
    <row r="67" spans="1:11">
      <c r="A67" s="4" t="s">
        <v>406</v>
      </c>
      <c r="I67" s="4" t="s">
        <v>415</v>
      </c>
    </row>
    <row r="68" spans="1:11">
      <c r="A68" s="4" t="s">
        <v>416</v>
      </c>
    </row>
    <row r="69" spans="1:11">
      <c r="A69" s="3" t="s">
        <v>352</v>
      </c>
    </row>
    <row r="70" spans="1:11">
      <c r="A70" s="4" t="s">
        <v>410</v>
      </c>
      <c r="B70" s="4" t="s">
        <v>408</v>
      </c>
    </row>
    <row r="71" spans="1:11">
      <c r="A71" s="4" t="s">
        <v>354</v>
      </c>
    </row>
    <row r="72" spans="1:11">
      <c r="A72" s="3" t="s">
        <v>352</v>
      </c>
    </row>
    <row r="73" spans="1:11">
      <c r="A73" s="4" t="s">
        <v>417</v>
      </c>
      <c r="J73" s="8" t="n">
        <v>475000000</v>
      </c>
    </row>
    <row r="74" spans="1:11">
      <c r="A74" s="4" t="s">
        <v>315</v>
      </c>
      <c r="E74" s="4" t="s">
        <v>316</v>
      </c>
      <c r="J74" s="4" t="s">
        <v>316</v>
      </c>
    </row>
    <row r="75" spans="1:11">
      <c r="A75" s="4" t="s">
        <v>418</v>
      </c>
      <c r="J75" s="8" t="n">
        <v>8100000</v>
      </c>
    </row>
    <row r="76" spans="1:11">
      <c r="A76" s="4" t="s">
        <v>419</v>
      </c>
      <c r="E76" s="8" t="n">
        <v>3000000</v>
      </c>
      <c r="F76" s="8" t="n">
        <v>3100000</v>
      </c>
    </row>
    <row r="77" spans="1:11">
      <c r="A77" s="4" t="s">
        <v>420</v>
      </c>
      <c r="E77" s="8" t="n">
        <v>500000</v>
      </c>
    </row>
    <row r="78" spans="1:11">
      <c r="A78" s="4" t="s">
        <v>421</v>
      </c>
    </row>
    <row r="79" spans="1:11">
      <c r="A79" s="3" t="s">
        <v>352</v>
      </c>
    </row>
    <row r="80" spans="1:11">
      <c r="A80" s="4" t="s">
        <v>419</v>
      </c>
      <c r="H80" s="8" t="n">
        <v>3800000</v>
      </c>
    </row>
    <row r="81" spans="1:11">
      <c r="A81" s="4" t="s">
        <v>420</v>
      </c>
      <c r="G81" s="8" t="n">
        <v>2500000</v>
      </c>
    </row>
    <row r="82" spans="1:11">
      <c r="A82" s="4" t="s">
        <v>422</v>
      </c>
    </row>
    <row r="83" spans="1:11">
      <c r="A83" s="3" t="s">
        <v>352</v>
      </c>
    </row>
    <row r="84" spans="1:11">
      <c r="A84" s="4" t="s">
        <v>423</v>
      </c>
      <c r="E84" s="4" t="s">
        <v>424</v>
      </c>
      <c r="F84" s="4" t="s">
        <v>425</v>
      </c>
    </row>
    <row r="85" spans="1:11">
      <c r="A85" s="4" t="s">
        <v>426</v>
      </c>
    </row>
    <row r="86" spans="1:11">
      <c r="A86" s="3" t="s">
        <v>352</v>
      </c>
    </row>
    <row r="87" spans="1:11">
      <c r="A87" s="4" t="s">
        <v>423</v>
      </c>
      <c r="E87" s="4" t="s">
        <v>427</v>
      </c>
      <c r="F87" s="4" t="s">
        <v>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9</v>
      </c>
      <c r="B1" s="2" t="s">
        <v>1</v>
      </c>
    </row>
    <row r="2" spans="1:3">
      <c r="B2" s="2" t="s">
        <v>2</v>
      </c>
      <c r="C2" s="2" t="s">
        <v>59</v>
      </c>
    </row>
    <row r="3" spans="1:3">
      <c r="A3" s="3" t="s">
        <v>430</v>
      </c>
    </row>
    <row r="4" spans="1:3">
      <c r="A4" s="4" t="s">
        <v>431</v>
      </c>
      <c r="B4" s="7" t="n">
        <v>64.5</v>
      </c>
      <c r="C4" s="7" t="n">
        <v>102.4</v>
      </c>
    </row>
    <row r="5" spans="1:3">
      <c r="A5" s="4" t="s">
        <v>432</v>
      </c>
      <c r="B5" s="5" t="n">
        <v>0</v>
      </c>
      <c r="C5" s="7" t="n">
        <v>0.1</v>
      </c>
    </row>
    <row r="6" spans="1:3">
      <c r="A6" s="4" t="s">
        <v>433</v>
      </c>
      <c r="B6" s="7" t="n">
        <v>64.5</v>
      </c>
      <c r="C6" s="7" t="n">
        <v>102.5</v>
      </c>
    </row>
    <row r="7" spans="1:3">
      <c r="A7" s="4" t="s">
        <v>434</v>
      </c>
      <c r="B7" s="7" t="n">
        <v>1.9</v>
      </c>
      <c r="C7" s="7"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42"/>
    <col customWidth="1" max="3" min="3" width="20"/>
  </cols>
  <sheetData>
    <row r="1" spans="1:3">
      <c r="A1" s="1" t="s">
        <v>435</v>
      </c>
      <c r="B1" s="2" t="s">
        <v>1</v>
      </c>
    </row>
    <row r="2" spans="1:3">
      <c r="B2" s="2" t="s">
        <v>436</v>
      </c>
      <c r="C2" s="2" t="s">
        <v>273</v>
      </c>
    </row>
    <row r="3" spans="1:3">
      <c r="A3" s="3" t="s">
        <v>437</v>
      </c>
    </row>
    <row r="4" spans="1:3">
      <c r="A4" s="4" t="s">
        <v>247</v>
      </c>
      <c r="B4" s="5" t="n">
        <v>4</v>
      </c>
    </row>
    <row r="5" spans="1:3">
      <c r="A5" s="4" t="s">
        <v>438</v>
      </c>
      <c r="B5" s="8" t="n">
        <v>1021000000</v>
      </c>
      <c r="C5" s="8" t="n">
        <v>1547700000</v>
      </c>
    </row>
    <row r="6" spans="1:3">
      <c r="A6" s="4" t="s">
        <v>248</v>
      </c>
    </row>
    <row r="7" spans="1:3">
      <c r="A7" s="3" t="s">
        <v>437</v>
      </c>
    </row>
    <row r="8" spans="1:3">
      <c r="A8" s="4" t="s">
        <v>249</v>
      </c>
      <c r="B8" s="5" t="n">
        <v>14</v>
      </c>
    </row>
    <row r="9" spans="1:3">
      <c r="A9" s="4" t="s">
        <v>439</v>
      </c>
    </row>
    <row r="10" spans="1:3">
      <c r="A10" s="3" t="s">
        <v>437</v>
      </c>
    </row>
    <row r="11" spans="1:3">
      <c r="A11" s="4" t="s">
        <v>438</v>
      </c>
      <c r="B11" s="8" t="n">
        <v>0</v>
      </c>
    </row>
    <row r="12" spans="1:3">
      <c r="A12" s="4" t="s">
        <v>440</v>
      </c>
    </row>
    <row r="13" spans="1:3">
      <c r="A13" s="3" t="s">
        <v>437</v>
      </c>
    </row>
    <row r="14" spans="1:3">
      <c r="A14" s="4" t="s">
        <v>441</v>
      </c>
      <c r="B14" s="5" t="n">
        <v>50</v>
      </c>
    </row>
    <row r="15" spans="1:3">
      <c r="A15" s="4" t="s">
        <v>442</v>
      </c>
    </row>
    <row r="16" spans="1:3">
      <c r="A16" s="3" t="s">
        <v>437</v>
      </c>
    </row>
    <row r="17" spans="1:3">
      <c r="A17" s="4" t="s">
        <v>443</v>
      </c>
      <c r="B17" s="5"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444</v>
      </c>
      <c r="B1" s="2" t="s">
        <v>1</v>
      </c>
    </row>
    <row r="2" spans="1:3">
      <c r="B2" s="2" t="s">
        <v>2</v>
      </c>
      <c r="C2" s="2" t="s">
        <v>59</v>
      </c>
    </row>
    <row r="3" spans="1:3">
      <c r="A3" s="3" t="s">
        <v>445</v>
      </c>
    </row>
    <row r="4" spans="1:3">
      <c r="A4" s="4" t="s">
        <v>101</v>
      </c>
      <c r="B4" s="8" t="n">
        <v>1021</v>
      </c>
      <c r="C4" s="6" t="n">
        <v>1547.7</v>
      </c>
    </row>
    <row r="5" spans="1:3">
      <c r="A5" s="4" t="s">
        <v>446</v>
      </c>
      <c r="B5" s="5" t="n">
        <v>-108</v>
      </c>
      <c r="C5" s="7" t="n">
        <v>17.5</v>
      </c>
    </row>
    <row r="6" spans="1:3">
      <c r="A6" s="4" t="s">
        <v>447</v>
      </c>
    </row>
    <row r="7" spans="1:3">
      <c r="A7" s="3" t="s">
        <v>445</v>
      </c>
    </row>
    <row r="8" spans="1:3">
      <c r="A8" s="4" t="s">
        <v>101</v>
      </c>
      <c r="B8" s="7" t="n">
        <v>760.6</v>
      </c>
      <c r="C8" s="7" t="n">
        <v>1143.2</v>
      </c>
    </row>
    <row r="9" spans="1:3">
      <c r="A9" s="4" t="s">
        <v>446</v>
      </c>
      <c r="B9" s="7" t="n">
        <v>-51.1</v>
      </c>
      <c r="C9" s="7" t="n">
        <v>52.2</v>
      </c>
    </row>
    <row r="10" spans="1:3">
      <c r="A10" s="4" t="s">
        <v>448</v>
      </c>
    </row>
    <row r="11" spans="1:3">
      <c r="A11" s="3" t="s">
        <v>445</v>
      </c>
    </row>
    <row r="12" spans="1:3">
      <c r="A12" s="4" t="s">
        <v>101</v>
      </c>
      <c r="B12" s="7" t="n">
        <v>39.7</v>
      </c>
      <c r="C12" s="7" t="n">
        <v>72.59999999999999</v>
      </c>
    </row>
    <row r="13" spans="1:3">
      <c r="A13" s="4" t="s">
        <v>446</v>
      </c>
      <c r="B13" s="7" t="n">
        <v>-9.4</v>
      </c>
      <c r="C13" s="7" t="n">
        <v>-5.3</v>
      </c>
    </row>
    <row r="14" spans="1:3">
      <c r="A14" s="4" t="s">
        <v>449</v>
      </c>
    </row>
    <row r="15" spans="1:3">
      <c r="A15" s="3" t="s">
        <v>445</v>
      </c>
    </row>
    <row r="16" spans="1:3">
      <c r="A16" s="4" t="s">
        <v>101</v>
      </c>
      <c r="B16" s="7" t="n">
        <v>113.7</v>
      </c>
      <c r="C16" s="7" t="n">
        <v>101.6</v>
      </c>
    </row>
    <row r="17" spans="1:3">
      <c r="A17" s="4" t="s">
        <v>446</v>
      </c>
      <c r="B17" s="7" t="n">
        <v>-0.5</v>
      </c>
      <c r="C17" s="7" t="n">
        <v>-8.199999999999999</v>
      </c>
    </row>
    <row r="18" spans="1:3">
      <c r="A18" s="4" t="s">
        <v>450</v>
      </c>
    </row>
    <row r="19" spans="1:3">
      <c r="A19" s="3" t="s">
        <v>445</v>
      </c>
    </row>
    <row r="20" spans="1:3">
      <c r="A20" s="4" t="s">
        <v>101</v>
      </c>
      <c r="B20" s="5" t="n">
        <v>107</v>
      </c>
      <c r="C20" s="7" t="n">
        <v>230.3</v>
      </c>
    </row>
    <row r="21" spans="1:3">
      <c r="A21" s="4" t="s">
        <v>446</v>
      </c>
      <c r="B21" s="8" t="n">
        <v>-47</v>
      </c>
      <c r="C21" s="6" t="n">
        <v>-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451</v>
      </c>
      <c r="B1" s="2" t="s">
        <v>1</v>
      </c>
    </row>
    <row r="2" spans="1:3">
      <c r="B2" s="2" t="s">
        <v>2</v>
      </c>
      <c r="C2" s="2" t="s">
        <v>59</v>
      </c>
    </row>
    <row r="3" spans="1:3">
      <c r="A3" s="3" t="s">
        <v>94</v>
      </c>
    </row>
    <row r="4" spans="1:3">
      <c r="A4" s="4" t="s">
        <v>110</v>
      </c>
      <c r="B4" s="6" t="n">
        <v>50.4</v>
      </c>
      <c r="C4" s="6" t="n">
        <v>2.3</v>
      </c>
    </row>
    <row r="5" spans="1:3">
      <c r="A5" s="4" t="s">
        <v>452</v>
      </c>
      <c r="B5" s="4" t="s">
        <v>453</v>
      </c>
      <c r="C5" s="4" t="s">
        <v>454</v>
      </c>
    </row>
    <row r="6" spans="1:3">
      <c r="A6" s="4" t="s">
        <v>277</v>
      </c>
      <c r="B6" s="8"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59</v>
      </c>
    </row>
    <row r="3" spans="1:3">
      <c r="A3" s="3" t="s">
        <v>124</v>
      </c>
    </row>
    <row r="4" spans="1:3">
      <c r="A4" s="4" t="s">
        <v>113</v>
      </c>
      <c r="B4" s="6" t="n">
        <v>-165.7</v>
      </c>
      <c r="C4" s="6" t="n">
        <v>6.8</v>
      </c>
    </row>
    <row r="5" spans="1:3">
      <c r="A5" s="3" t="s">
        <v>125</v>
      </c>
    </row>
    <row r="6" spans="1:3">
      <c r="A6" s="4" t="s">
        <v>126</v>
      </c>
      <c r="B6" s="7" t="n">
        <v>-12.1</v>
      </c>
      <c r="C6" s="7" t="n">
        <v>-13.9</v>
      </c>
    </row>
    <row r="7" spans="1:3">
      <c r="A7" s="4" t="s">
        <v>127</v>
      </c>
      <c r="B7" s="6" t="n">
        <v>-177.8</v>
      </c>
      <c r="C7" s="6" t="n">
        <v>-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457</v>
      </c>
      <c r="D1" s="2" t="s">
        <v>261</v>
      </c>
      <c r="E1" s="2" t="s">
        <v>2</v>
      </c>
      <c r="F1" s="2" t="s">
        <v>58</v>
      </c>
      <c r="G1" s="2" t="s">
        <v>59</v>
      </c>
      <c r="H1" s="2" t="s">
        <v>309</v>
      </c>
    </row>
    <row r="2" spans="1:8">
      <c r="A2" s="4" t="s">
        <v>458</v>
      </c>
    </row>
    <row r="3" spans="1:8">
      <c r="A3" s="3" t="s">
        <v>263</v>
      </c>
    </row>
    <row r="4" spans="1:8">
      <c r="A4" s="4" t="s">
        <v>459</v>
      </c>
      <c r="E4" s="8" t="n">
        <v>418400000</v>
      </c>
      <c r="F4" s="8" t="n">
        <v>421400000</v>
      </c>
      <c r="G4" s="8" t="n">
        <v>471900000</v>
      </c>
    </row>
    <row r="5" spans="1:8">
      <c r="A5" s="4" t="s">
        <v>315</v>
      </c>
      <c r="E5" s="4" t="s">
        <v>316</v>
      </c>
      <c r="H5" s="4" t="s">
        <v>316</v>
      </c>
    </row>
    <row r="6" spans="1:8">
      <c r="A6" s="4" t="s">
        <v>460</v>
      </c>
    </row>
    <row r="7" spans="1:8">
      <c r="A7" s="3" t="s">
        <v>263</v>
      </c>
    </row>
    <row r="8" spans="1:8">
      <c r="A8" s="4" t="s">
        <v>461</v>
      </c>
      <c r="B8" s="8" t="n">
        <v>1000</v>
      </c>
      <c r="C8" s="8" t="n">
        <v>1000</v>
      </c>
    </row>
    <row r="9" spans="1:8">
      <c r="A9" s="4" t="s">
        <v>462</v>
      </c>
    </row>
    <row r="10" spans="1:8">
      <c r="A10" s="3" t="s">
        <v>263</v>
      </c>
    </row>
    <row r="11" spans="1:8">
      <c r="A11" s="4" t="s">
        <v>459</v>
      </c>
      <c r="D11" s="8" t="n">
        <v>414600000</v>
      </c>
    </row>
    <row r="12" spans="1:8">
      <c r="A12" s="4" t="s">
        <v>463</v>
      </c>
    </row>
    <row r="13" spans="1:8">
      <c r="A13" s="3" t="s">
        <v>263</v>
      </c>
    </row>
    <row r="14" spans="1:8">
      <c r="A14" s="4" t="s">
        <v>461</v>
      </c>
      <c r="B14" s="8" t="n">
        <v>950</v>
      </c>
      <c r="C14" s="8" t="n">
        <v>1000</v>
      </c>
    </row>
    <row r="15" spans="1:8">
      <c r="A15" s="4" t="s">
        <v>464</v>
      </c>
    </row>
    <row r="16" spans="1:8">
      <c r="A16" s="3" t="s">
        <v>263</v>
      </c>
    </row>
    <row r="17" spans="1:8">
      <c r="A17" s="4" t="s">
        <v>459</v>
      </c>
      <c r="D17" s="8" t="n">
        <v>414600000</v>
      </c>
    </row>
    <row r="18" spans="1:8">
      <c r="A18" s="4" t="s">
        <v>315</v>
      </c>
      <c r="D18" s="4" t="s">
        <v>3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37"/>
    <col customWidth="1" max="6" min="6" width="18"/>
  </cols>
  <sheetData>
    <row r="1" spans="1:6">
      <c r="A1" s="1" t="s">
        <v>128</v>
      </c>
      <c r="B1" s="2" t="s">
        <v>129</v>
      </c>
      <c r="C1" s="2" t="s">
        <v>130</v>
      </c>
      <c r="D1" s="2" t="s">
        <v>131</v>
      </c>
      <c r="E1" s="2" t="s">
        <v>132</v>
      </c>
      <c r="F1" s="2" t="s">
        <v>133</v>
      </c>
    </row>
    <row r="2" spans="1:6">
      <c r="A2" s="4" t="s">
        <v>134</v>
      </c>
      <c r="C2" s="5" t="n">
        <v>102</v>
      </c>
    </row>
    <row r="3" spans="1:6">
      <c r="A3" s="4" t="s">
        <v>135</v>
      </c>
      <c r="B3" s="6" t="n">
        <v>1336.2</v>
      </c>
      <c r="C3" s="6" t="n">
        <v>0.1</v>
      </c>
      <c r="D3" s="6" t="n">
        <v>27.7</v>
      </c>
      <c r="E3" s="6" t="n">
        <v>-54.3</v>
      </c>
      <c r="F3" s="6" t="n">
        <v>1362.7</v>
      </c>
    </row>
    <row r="4" spans="1:6">
      <c r="A4" s="4" t="s">
        <v>136</v>
      </c>
      <c r="B4" s="7" t="n">
        <v>6.8</v>
      </c>
      <c r="F4" s="7" t="n">
        <v>6.8</v>
      </c>
    </row>
    <row r="5" spans="1:6">
      <c r="A5" s="4" t="s">
        <v>137</v>
      </c>
      <c r="B5" s="7" t="n">
        <v>-13.9</v>
      </c>
      <c r="E5" s="7" t="n">
        <v>-13.9</v>
      </c>
    </row>
    <row r="6" spans="1:6">
      <c r="A6" s="4" t="s">
        <v>138</v>
      </c>
      <c r="B6" s="7" t="n">
        <v>-38.7</v>
      </c>
      <c r="F6" s="7" t="n">
        <v>-38.7</v>
      </c>
    </row>
    <row r="7" spans="1:6">
      <c r="A7" s="4" t="s">
        <v>139</v>
      </c>
      <c r="B7" s="7" t="n">
        <v>1.9</v>
      </c>
      <c r="D7" s="7" t="n">
        <v>1.9</v>
      </c>
    </row>
    <row r="8" spans="1:6">
      <c r="A8" s="4" t="s">
        <v>140</v>
      </c>
      <c r="C8" s="7" t="n">
        <v>0.3</v>
      </c>
    </row>
    <row r="9" spans="1:6">
      <c r="A9" s="4" t="s">
        <v>141</v>
      </c>
      <c r="B9" s="7" t="n">
        <v>-0.6</v>
      </c>
      <c r="D9" s="7" t="n">
        <v>-0.6</v>
      </c>
    </row>
    <row r="10" spans="1:6">
      <c r="A10" s="4" t="s">
        <v>142</v>
      </c>
      <c r="C10" s="7" t="n">
        <v>102.3</v>
      </c>
    </row>
    <row r="11" spans="1:6">
      <c r="A11" s="4" t="s">
        <v>143</v>
      </c>
      <c r="B11" s="7" t="n">
        <v>1291.7</v>
      </c>
      <c r="C11" s="6" t="n">
        <v>0.1</v>
      </c>
      <c r="D11" s="5" t="n">
        <v>29</v>
      </c>
      <c r="E11" s="7" t="n">
        <v>-68.2</v>
      </c>
      <c r="F11" s="7" t="n">
        <v>1330.8</v>
      </c>
    </row>
    <row r="12" spans="1:6">
      <c r="A12" s="4" t="s">
        <v>144</v>
      </c>
      <c r="C12" s="7" t="n">
        <v>64.3</v>
      </c>
    </row>
    <row r="13" spans="1:6">
      <c r="A13" s="4" t="s">
        <v>145</v>
      </c>
      <c r="B13" s="7" t="n">
        <v>611.5</v>
      </c>
      <c r="C13" s="6" t="n">
        <v>0.1</v>
      </c>
      <c r="D13" s="5" t="n">
        <v>0</v>
      </c>
      <c r="E13" s="7" t="n">
        <v>-78.8</v>
      </c>
      <c r="F13" s="7" t="n">
        <v>690.2</v>
      </c>
    </row>
    <row r="14" spans="1:6">
      <c r="A14" s="4" t="s">
        <v>136</v>
      </c>
      <c r="B14" s="7" t="n">
        <v>-165.7</v>
      </c>
      <c r="F14" s="7" t="n">
        <v>-165.7</v>
      </c>
    </row>
    <row r="15" spans="1:6">
      <c r="A15" s="4" t="s">
        <v>137</v>
      </c>
      <c r="B15" s="7" t="n">
        <v>-12.1</v>
      </c>
      <c r="E15" s="7" t="n">
        <v>-12.1</v>
      </c>
    </row>
    <row r="16" spans="1:6">
      <c r="A16" s="4" t="s">
        <v>139</v>
      </c>
      <c r="B16" s="7" t="n">
        <v>1.8</v>
      </c>
      <c r="D16" s="7" t="n">
        <v>1.8</v>
      </c>
    </row>
    <row r="17" spans="1:6">
      <c r="A17" s="4" t="s">
        <v>140</v>
      </c>
      <c r="C17" s="7" t="n">
        <v>0.3</v>
      </c>
    </row>
    <row r="18" spans="1:6">
      <c r="A18" s="4" t="s">
        <v>141</v>
      </c>
      <c r="B18" s="7" t="n">
        <v>-0.5</v>
      </c>
      <c r="D18" s="7" t="n">
        <v>-0.5</v>
      </c>
    </row>
    <row r="19" spans="1:6">
      <c r="A19" s="4" t="s">
        <v>146</v>
      </c>
      <c r="C19" s="7" t="n">
        <v>64.59999999999999</v>
      </c>
    </row>
    <row r="20" spans="1:6">
      <c r="A20" s="4" t="s">
        <v>147</v>
      </c>
      <c r="B20" s="8" t="n">
        <v>435</v>
      </c>
      <c r="C20" s="6" t="n">
        <v>0.1</v>
      </c>
      <c r="D20" s="6" t="n">
        <v>1.3</v>
      </c>
      <c r="E20" s="6" t="n">
        <v>-90.90000000000001</v>
      </c>
      <c r="F20" s="6" t="n">
        <v>5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48</v>
      </c>
      <c r="B1" s="2" t="s">
        <v>1</v>
      </c>
    </row>
    <row r="2" spans="1:2">
      <c r="B2" s="2" t="s">
        <v>149</v>
      </c>
    </row>
    <row r="3" spans="1:2">
      <c r="A3" s="4" t="s">
        <v>130</v>
      </c>
    </row>
    <row r="4" spans="1:2">
      <c r="A4" s="4" t="s">
        <v>150</v>
      </c>
      <c r="B4" s="10" t="n">
        <v>0.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1</v>
      </c>
      <c r="B1" s="2" t="s">
        <v>1</v>
      </c>
    </row>
    <row r="2" spans="1:3">
      <c r="B2" s="2" t="s">
        <v>2</v>
      </c>
      <c r="C2" s="2" t="s">
        <v>59</v>
      </c>
    </row>
    <row r="3" spans="1:3">
      <c r="A3" s="3" t="s">
        <v>152</v>
      </c>
    </row>
    <row r="4" spans="1:3">
      <c r="A4" s="4" t="s">
        <v>113</v>
      </c>
      <c r="B4" s="6" t="n">
        <v>-165.7</v>
      </c>
      <c r="C4" s="6" t="n">
        <v>6.8</v>
      </c>
    </row>
    <row r="5" spans="1:3">
      <c r="A5" s="3" t="s">
        <v>153</v>
      </c>
    </row>
    <row r="6" spans="1:3">
      <c r="A6" s="4" t="s">
        <v>154</v>
      </c>
      <c r="B6" s="7" t="n">
        <v>21.5</v>
      </c>
      <c r="C6" s="7" t="n">
        <v>23.3</v>
      </c>
    </row>
    <row r="7" spans="1:3">
      <c r="A7" s="4" t="s">
        <v>105</v>
      </c>
      <c r="B7" s="7" t="n">
        <v>3.9</v>
      </c>
      <c r="C7" s="5" t="n">
        <v>0</v>
      </c>
    </row>
    <row r="8" spans="1:3">
      <c r="A8" s="4" t="s">
        <v>139</v>
      </c>
      <c r="B8" s="7" t="n">
        <v>1.8</v>
      </c>
      <c r="C8" s="7" t="n">
        <v>1.9</v>
      </c>
    </row>
    <row r="9" spans="1:3">
      <c r="A9" s="4" t="s">
        <v>69</v>
      </c>
      <c r="B9" s="7" t="n">
        <v>45.4</v>
      </c>
      <c r="C9" s="5" t="n">
        <v>0</v>
      </c>
    </row>
    <row r="10" spans="1:3">
      <c r="A10" s="4" t="s">
        <v>155</v>
      </c>
      <c r="B10" s="7" t="n">
        <v>0.3</v>
      </c>
      <c r="C10" s="7" t="n">
        <v>0.7</v>
      </c>
    </row>
    <row r="11" spans="1:3">
      <c r="A11" s="4" t="s">
        <v>156</v>
      </c>
      <c r="B11" s="7" t="n">
        <v>0.5</v>
      </c>
      <c r="C11" s="7" t="n">
        <v>1.2</v>
      </c>
    </row>
    <row r="12" spans="1:3">
      <c r="A12" s="3" t="s">
        <v>157</v>
      </c>
    </row>
    <row r="13" spans="1:3">
      <c r="A13" s="4" t="s">
        <v>62</v>
      </c>
      <c r="B13" s="7" t="n">
        <v>54.4</v>
      </c>
      <c r="C13" s="7" t="n">
        <v>6.9</v>
      </c>
    </row>
    <row r="14" spans="1:3">
      <c r="A14" s="4" t="s">
        <v>158</v>
      </c>
      <c r="B14" s="5" t="n">
        <v>196</v>
      </c>
      <c r="C14" s="7" t="n">
        <v>89.40000000000001</v>
      </c>
    </row>
    <row r="15" spans="1:3">
      <c r="A15" s="4" t="s">
        <v>64</v>
      </c>
      <c r="B15" s="7" t="n">
        <v>5.8</v>
      </c>
      <c r="C15" s="7" t="n">
        <v>3.8</v>
      </c>
    </row>
    <row r="16" spans="1:3">
      <c r="A16" s="4" t="s">
        <v>159</v>
      </c>
      <c r="B16" s="7" t="n">
        <v>22.3</v>
      </c>
      <c r="C16" s="5" t="n">
        <v>-1</v>
      </c>
    </row>
    <row r="17" spans="1:3">
      <c r="A17" s="4" t="s">
        <v>160</v>
      </c>
      <c r="B17" s="7" t="n">
        <v>-274.1</v>
      </c>
      <c r="C17" s="5" t="n">
        <v>-787</v>
      </c>
    </row>
    <row r="18" spans="1:3">
      <c r="A18" s="4" t="s">
        <v>161</v>
      </c>
      <c r="B18" s="7" t="n">
        <v>38.8</v>
      </c>
      <c r="C18" s="5" t="n">
        <v>-11</v>
      </c>
    </row>
    <row r="19" spans="1:3">
      <c r="A19" s="4" t="s">
        <v>162</v>
      </c>
      <c r="B19" s="7" t="n">
        <v>-0.2</v>
      </c>
      <c r="C19" s="5" t="n">
        <v>0</v>
      </c>
    </row>
    <row r="20" spans="1:3">
      <c r="A20" s="4" t="s">
        <v>163</v>
      </c>
      <c r="B20" s="7" t="n">
        <v>-49.3</v>
      </c>
      <c r="C20" s="5" t="n">
        <v>-665</v>
      </c>
    </row>
    <row r="21" spans="1:3">
      <c r="A21" s="3" t="s">
        <v>164</v>
      </c>
    </row>
    <row r="22" spans="1:3">
      <c r="A22" s="4" t="s">
        <v>165</v>
      </c>
      <c r="B22" s="7" t="n">
        <v>-6.6</v>
      </c>
      <c r="C22" s="7" t="n">
        <v>-18.6</v>
      </c>
    </row>
    <row r="23" spans="1:3">
      <c r="A23" s="4" t="s">
        <v>156</v>
      </c>
      <c r="B23" s="7" t="n">
        <v>0.5</v>
      </c>
      <c r="C23" s="7" t="n">
        <v>-0.1</v>
      </c>
    </row>
    <row r="24" spans="1:3">
      <c r="A24" s="4" t="s">
        <v>166</v>
      </c>
      <c r="B24" s="7" t="n">
        <v>-6.1</v>
      </c>
      <c r="C24" s="7" t="n">
        <v>-18.7</v>
      </c>
    </row>
    <row r="25" spans="1:3">
      <c r="A25" s="3" t="s">
        <v>167</v>
      </c>
    </row>
    <row r="26" spans="1:3">
      <c r="A26" s="4" t="s">
        <v>168</v>
      </c>
      <c r="B26" s="7" t="n">
        <v>-0.3</v>
      </c>
      <c r="C26" s="7" t="n">
        <v>-40.3</v>
      </c>
    </row>
    <row r="27" spans="1:3">
      <c r="A27" s="4" t="s">
        <v>169</v>
      </c>
      <c r="B27" s="5" t="n">
        <v>150</v>
      </c>
      <c r="C27" s="5" t="n">
        <v>0</v>
      </c>
    </row>
    <row r="28" spans="1:3">
      <c r="A28" s="4" t="s">
        <v>170</v>
      </c>
      <c r="B28" s="5" t="n">
        <v>-15</v>
      </c>
      <c r="C28" s="5" t="n">
        <v>0</v>
      </c>
    </row>
    <row r="29" spans="1:3">
      <c r="A29" s="4" t="s">
        <v>171</v>
      </c>
      <c r="B29" s="7" t="n">
        <v>-2.3</v>
      </c>
      <c r="C29" s="7" t="n">
        <v>-353.1</v>
      </c>
    </row>
    <row r="30" spans="1:3">
      <c r="A30" s="4" t="s">
        <v>141</v>
      </c>
      <c r="B30" s="7" t="n">
        <v>-0.5</v>
      </c>
      <c r="C30" s="7" t="n">
        <v>-0.6</v>
      </c>
    </row>
    <row r="31" spans="1:3">
      <c r="A31" s="4" t="s">
        <v>172</v>
      </c>
      <c r="B31" s="7" t="n">
        <v>131.9</v>
      </c>
      <c r="C31" s="5" t="n">
        <v>-394</v>
      </c>
    </row>
    <row r="32" spans="1:3">
      <c r="A32" s="4" t="s">
        <v>173</v>
      </c>
      <c r="B32" s="7" t="n">
        <v>-6.1</v>
      </c>
      <c r="C32" s="7" t="n">
        <v>-6.4</v>
      </c>
    </row>
    <row r="33" spans="1:3">
      <c r="A33" s="4" t="s">
        <v>174</v>
      </c>
      <c r="B33" s="7" t="n">
        <v>70.40000000000001</v>
      </c>
      <c r="C33" s="7" t="n">
        <v>-1084.1</v>
      </c>
    </row>
    <row r="34" spans="1:3">
      <c r="A34" s="4" t="s">
        <v>175</v>
      </c>
      <c r="B34" s="7" t="n">
        <v>513.5</v>
      </c>
      <c r="C34" s="7" t="n">
        <v>1640.5</v>
      </c>
    </row>
    <row r="35" spans="1:3">
      <c r="A35" s="4" t="s">
        <v>176</v>
      </c>
      <c r="B35" s="6" t="n">
        <v>583.9</v>
      </c>
      <c r="C35" s="6" t="n">
        <v>55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16:17Z</dcterms:created>
  <dcterms:modified xmlns:dcterms="http://purl.org/dc/terms/" xmlns:xsi="http://www.w3.org/2001/XMLSchema-instance" xsi:type="dcterms:W3CDTF">2020-06-09T16:16:17Z</dcterms:modified>
</cp:coreProperties>
</file>